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Operations a" sheetId="7" r:id="rId7"/>
    <s:sheet name="Note 2 - Summary of Significant" sheetId="8" r:id="rId8"/>
    <s:sheet name="Note 3 - Patents" sheetId="9" r:id="rId9"/>
    <s:sheet name="Note 4 - Related Party Transact" sheetId="10" r:id="rId10"/>
    <s:sheet name="Note 5 - Deferred Revenue" sheetId="11" r:id="rId11"/>
    <s:sheet name="Note 6 - Segmented Information" sheetId="12" r:id="rId12"/>
    <s:sheet name="Note 7 - Subsequent Event and C" sheetId="13" r:id="rId13"/>
    <s:sheet name="Accounting Policies, by Policy " sheetId="14" r:id="rId14"/>
    <s:sheet name="Note 3 - Patents (Tables)" sheetId="15" r:id="rId15"/>
    <s:sheet name="Note 6 - Segmented Information " sheetId="16" r:id="rId16"/>
    <s:sheet name="Note 1 - Nature of Operations17" sheetId="17" r:id="rId17"/>
    <s:sheet name="Note 2 - Summary of Significa18" sheetId="18" r:id="rId18"/>
    <s:sheet name="Note 3 - Patents (Details)" sheetId="19" r:id="rId19"/>
    <s:sheet name="Note 3 - Patents (Details) - Sc" sheetId="20" r:id="rId20"/>
    <s:sheet name="Note 4 - Related Party Transa21" sheetId="21" r:id="rId21"/>
    <s:sheet name="Note 5 - Deferred Revenue (Deta" sheetId="22" r:id="rId22"/>
    <s:sheet name="Note 6 - Segmented Informatio23" sheetId="23" r:id="rId23"/>
    <s:sheet name="Note 6 - Segmented Informatio24" sheetId="24" r:id="rId24"/>
    <s:sheet name="Note 7 - Subsequent Event and25" sheetId="25" r:id="rId25"/>
  </s:sheets>
  <s:definedNames/>
  <s:calcPr calcId="124519" calcMode="auto" fullCalcOnLoad="1"/>
</s:workbook>
</file>

<file path=xl/sharedStrings.xml><?xml version="1.0" encoding="utf-8"?>
<sst xmlns="http://schemas.openxmlformats.org/spreadsheetml/2006/main" uniqueCount="305">
  <si>
    <t>Document And Entity Information - shares</t>
  </si>
  <si>
    <t>6 Months Ended</t>
  </si>
  <si>
    <t>Jun. 30, 2016</t>
  </si>
  <si>
    <t>Aug. 08, 2016</t>
  </si>
  <si>
    <t>Document and Entity Information [Abstract]</t>
  </si>
  <si>
    <t>Entity Registrant Name</t>
  </si>
  <si>
    <t>Bio-AMD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CONSOLIDATED BALANCE SHEETS</t>
  </si>
  <si>
    <t>Jun. 30, 2016USD ($)</t>
  </si>
  <si>
    <t>Dec. 31, 2015USD ($)</t>
  </si>
  <si>
    <t>ASSETS</t>
  </si>
  <si>
    <t>Cash</t>
  </si>
  <si>
    <t>Amounts receivable</t>
  </si>
  <si>
    <t>Prepaid expenses</t>
  </si>
  <si>
    <t>Deferred charges (Note 1)</t>
  </si>
  <si>
    <t>Total Current Assets</t>
  </si>
  <si>
    <t>Property and equipment, net</t>
  </si>
  <si>
    <t>Patents (Note 3)</t>
  </si>
  <si>
    <t>Total Assets</t>
  </si>
  <si>
    <t>Current Liabilities:</t>
  </si>
  <si>
    <t>Accounts payable</t>
  </si>
  <si>
    <t>Accrued liabilities</t>
  </si>
  <si>
    <t>Other liabilities</t>
  </si>
  <si>
    <t>Deferred revenue (Note 1)</t>
  </si>
  <si>
    <t>Total Liabilities</t>
  </si>
  <si>
    <t>Stockholders' Equity:</t>
  </si>
  <si>
    <t>Preferred stock, 10,000,000 shares authorized, $0.001 par value, nil shares issued and outstanding</t>
  </si>
  <si>
    <t>Common stock, 500,000,000 shares authorized, $0.001 par value, 45,975,966 shares issued and outstanding</t>
  </si>
  <si>
    <t>Additional paid-in capital</t>
  </si>
  <si>
    <t>Accumulated other comprehensive income</t>
  </si>
  <si>
    <t>Deficit</t>
  </si>
  <si>
    <t>Total Bio-AMD, Inc. Stockholders' Equity</t>
  </si>
  <si>
    <t>Non-controlling interest</t>
  </si>
  <si>
    <t>Total Stockholders' Equity</t>
  </si>
  <si>
    <t>Total Liabilities and Stockholders' Equity</t>
  </si>
  <si>
    <t>CONDENSED CONSOLIDATED BALANCE SHEETS (Parentheticals) - $ / shares</t>
  </si>
  <si>
    <t>Dec. 31, 2015</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Jun. 30, 2015</t>
  </si>
  <si>
    <t>Operating expenses:</t>
  </si>
  <si>
    <t>General and administrative charges (Note 4)</t>
  </si>
  <si>
    <t>Total operating expenses</t>
  </si>
  <si>
    <t>Net loss before other income</t>
  </si>
  <si>
    <t>Other income:</t>
  </si>
  <si>
    <t>Gain on termination of research agreement (Note 5)</t>
  </si>
  <si>
    <t>Interest and other income</t>
  </si>
  <si>
    <t>Net income (loss)</t>
  </si>
  <si>
    <t>Net loss (income) attributable to the non-controlling interest</t>
  </si>
  <si>
    <t>Net loss attributable to Bio-AMD, Inc. common shareholders</t>
  </si>
  <si>
    <t>Comprehensive Loss:</t>
  </si>
  <si>
    <t>Foreign currency translation adjustment, net of tax</t>
  </si>
  <si>
    <t>Total other comprehensive income (loss)</t>
  </si>
  <si>
    <t>Comprehensive (income)/loss attributable to the non-controlling interest</t>
  </si>
  <si>
    <t>Comprehensive loss attributable to the Bio-AMD, Inc. common shareholders</t>
  </si>
  <si>
    <t>Net loss per common share attributable to Bio-AMD, Inc. common shareholders - basic and diluted (in Dollars per share)</t>
  </si>
  <si>
    <t>Weighted average number of common shares outstanding - basic and diluted (in Shares)</t>
  </si>
  <si>
    <t>CONDENSED CONSOLIDATED STATEMENT OF EQUITY (Unaudited) - 6 months ended Jun. 30, 2016 - USD ($)</t>
  </si>
  <si>
    <t>Total</t>
  </si>
  <si>
    <t>Common Stock [Member]</t>
  </si>
  <si>
    <t>Additional Paid-in Capital [Member]</t>
  </si>
  <si>
    <t>Retained Earnings [Member]</t>
  </si>
  <si>
    <t>AOCI Attributable to Parent [Member]</t>
  </si>
  <si>
    <t>Noncontrolling Interest [Member]</t>
  </si>
  <si>
    <t>Balance at Dec. 31, 2015</t>
  </si>
  <si>
    <t>Balance (in Shares) at Dec. 31, 2015</t>
  </si>
  <si>
    <t>Comprehensive income (loss)</t>
  </si>
  <si>
    <t>Subsidiary preferred dividend</t>
  </si>
  <si>
    <t>Change in ownership interest of subsidiary</t>
  </si>
  <si>
    <t>Balance at Jun. 30, 2016</t>
  </si>
  <si>
    <t>Balance (in Shares) at Jun. 30, 2016</t>
  </si>
  <si>
    <t>CONDENSED CONSOLIDATED STATEMENTS OF CASH FLOWS (Unaudited) - USD ($)</t>
  </si>
  <si>
    <t>Cash flows from operating activities:</t>
  </si>
  <si>
    <t>Net loss</t>
  </si>
  <si>
    <t>Adjustments to reconcile net loss to net cash used in operating activities:</t>
  </si>
  <si>
    <t>Amortization of prepaid stock based fees</t>
  </si>
  <si>
    <t>Gain on termination of research agreement</t>
  </si>
  <si>
    <t>Stock based consulting fees</t>
  </si>
  <si>
    <t>Changes in operating assets and liabilities:</t>
  </si>
  <si>
    <t>Deferred charges</t>
  </si>
  <si>
    <t>Security deposit and other assets</t>
  </si>
  <si>
    <t>Other liabilites</t>
  </si>
  <si>
    <t>Deferred revenue</t>
  </si>
  <si>
    <t>Net cash (used in) provided by operating activities</t>
  </si>
  <si>
    <t>Cash flows from investing activities:</t>
  </si>
  <si>
    <t>Patent expenditures</t>
  </si>
  <si>
    <t>Net cash used in Investing Activities</t>
  </si>
  <si>
    <t>Effects of exchange rate changes on cash</t>
  </si>
  <si>
    <t>Change in Cash</t>
  </si>
  <si>
    <t>Cash, beginning of period</t>
  </si>
  <si>
    <t>Cash, end of period</t>
  </si>
  <si>
    <t>Non-cash Investing and Financing activities:</t>
  </si>
  <si>
    <t>Common stock issued for prepaid services</t>
  </si>
  <si>
    <t>Supplementary disclosure of cash flow information:</t>
  </si>
  <si>
    <t>Interest</t>
  </si>
  <si>
    <t>Income tax</t>
  </si>
  <si>
    <t>Note 1 - Nature of Operations and Continuance of Business</t>
  </si>
  <si>
    <t>Disclosure Text Block [Abstract]</t>
  </si>
  <si>
    <t>Nature of Operations [Text Block]</t>
  </si>
  <si>
    <t xml:space="preserve">Note 1 – Nature of Operations and Continuance of Business General The accompanying unaudited condensed consolidated financial statements have been prepared pursuant to the rules and regulations of the Securities and Exchange Commission (the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consolidated financial position as of June 30, 2016 and the results of operations and cash flows for the six month periods ended June 30, 2016 and 2015. The financial data and other information disclosed in the notes to the interim condensed consolidated financial statements related to these periods are unaudited. The results for the three and six month period ended June 30, 2016 are not necessarily indicative of the results to be expected for any subsequent quarter or the entire year ending December 31, 2016. These unaudited condensed consolidated financial statements should be read in conjunction with our audited consolidated financial statements and the notes thereto for the year ended December 31, 2015, included in the Company’s annual report on Form 10-K filed with the SEC on March 30, 2016. Nature of Operations Bio-AMD, Inc. (“Bio-AMD” the “Company”, “we”, “us”, “our”) (formerly known as Flex Fuels Energy, Inc. and Malibu Minerals, Inc.) was incorporated in the State of Nevada on March 10, 2006 to engage in the business of exploration and discovery of gold, minerals, mineral deposits and reserves. On April 15, 2011, we entered into an Agreement and Plan of Merger (the "Merger Agreement") pursuant to which we merged with our newly formed, wholly owned subsidiary, Bio-AMD, Inc., a Nevada corporation ("Merger Sub" and such merger transaction, the "Merger"). Upon the consummation of the Merger, the separate existence of Merger Sub ceased and shareholders of the Company became shareholders of the surviving company named Bio-AMD, Inc. As permitted by Chapter 92A.180 of Nevada Revised Statutes, the sole purpose of the Merger was to effect a change of our name to Bio-AMD, Inc. to better reflect our core business area. Upon the filing of Articles of Merger (the "Articles of Merger") with the Secretary of State of Nevada on April 15, 2011 to effect the Merger, our Articles of Incorporation were deemed amended to reflect the change in our corporate name. We are quoted on OTC Markets and the OTC Bulletin Board under the symbol “BIAD”. During the fourth quarter of our 2006 fiscal year, for the purpose of diversifying our business, acquiring capital, gaining greater access to the capital markets and with the assistance of newly acquired capital, we entered into an Agreement with Flex Fuels Energy Limited (“FFE Ltd”) and the stockholders of FFE Ltd by which FFE Ltd became our wholly-owned subsidiary effective on May 29, 2007. FFE Ltd engaged in the development of the business of manufacturing and distributing Oil Seed Rape (“OSR”) products. Effective September 5, 2009, after having carefully evaluated all options, we abandoned our proposed oil seed business, as we no longer considered the business to be economically viable on either a go alone or partnered basis. The proposed project initiated by prior management involved building an oil seed crushing plant at Cardiff, Wales was compromised by delays, sub-optional design and substantial legal costs. We were unable to raise the necessary financing, to locate a project partner, or to divest our interest in the project for value. Accordingly, we determined that our best course of action was to preserve value by winding down the oil seed operations of FFE Ltd. From our inception through the date of these unaudited condensed consolidated financial statements, we have not generated any revenues and have incurred significant expenses. The Company intends to fund its development of the currency risk technology, diagnostic technology and on-going operations through equity and/or debt financing arrangements. However, there can be no assurance that these arrangements will be sufficient to fund its ongoing capital expenditures, working capital, and other cash requirements. Consequently, our operations are subject to all the risks and uncertainties inherent in the establishment of a new business enterprise. WOCU Limited Acquisition On May 1, 2009, we entered into an Investment Agreement (the “Investment Agreement”) with WDX Organisation Limited, a corporation incorporated under the laws of England and Wales, and the founding shareholders of WDX Organisation Limited (the “Founders”), the owners of all of the issued and outstanding shares of WDX Organisation Limited. On the same date, we entered into a related Loan Agreement (the “Loan Agreement”) and a related Option and Funding Agreement (the “Funding Agreement”) with WDX Organisation Limited. The Investment Agreement, Loan Agreement and Funding Agreement are hereinafter collectively referred to as the “Agreements”. Pursuant to the Agreements, we acquired 51% ownership of WDX Organisation Limited. WDX Organisation Limited changed its name to WOCU Limited (“WL”) effective January 29, 2013. WL is the developer of the WOCU technology, an algorithm and system of providing reference data for its WOCU global currency unit, designed to mitigate currency risk. On August 14, 2009, we provided a further £150,000 (approximately $247,800) to WL by way of a loan and have exercised certain call options. On November 20, 2009, we loaned an additional £150,000 (approximately $249,840) to WL and increased our equity position in WL. WL has been working to develop contracts with a variety of banks, currency exchange networks, data providers, and derivative exchanges in an effort to commercialize its WOCU technology through licensing agreements. On March 8, 2010, we loaned an additional £150,000 (approximately $224,055) to WL and executed certain call options to further increase our equity position in WL. The loans were the result of our ongoing investment in WL as contemplated by our May 1, 2009 Investment Agreement with WL. Altogether, these transactions resulted in a total loan of £600,000 (approximately $904,000) to WL and the ownership of 93% of WL by the Company on March 8, 2010. On July 23, 2010, we entered into a Subscription Agreement with WL and the founders of WL under which we purchased 500,000 preference shares of WL (the “Preference Shares”) at a price of one British Pound per share (approximately $750,000). The Preference Shares earn in priority to any other class of stock of WL, a cumulative dividend equal to 5% of the subscription price of such Preference Shares per annum. These Preference Shares carry a preference over all other classes of WL stock in the event of a sale, liquidation or listing of WL. Upon liquidation, sale or listing and after repayment of the outstanding loans made by us to WL, other liabilities of WL and related transaction costs, the holder of the Preference Shares is entitled to a payment equal to three times the subscription price (the “Preference Shares Payment”) paid for such Preference Shares. The Preference Shares are redeemable upon a sale, listing or winding down of WL. The Subscription Agreement also provided for WL to allot up to an aggregate of 16,900 C Ordinary Shares of WL to employees, directors and consultants of WL to secure their continued service to WL and incentivize them in the performance thereof. An aggregate of 14,061 C Ordinary Shares were issued, for nominal consideration, to three employees and Robert Galvin, our former Chief Financial Officer on July 23, 2010. The issuance of the 14,061 C Ordinary Shares reduced our ownership in WL from 93% to 77.54%. Effective June 30, 2011, WL agreed with all three of its employees to terminate existing employment agreements so as to reduce the monthly cash outflows. As a result of the termination of employment contracts, and in accordance with the WL Articles of Association, terminated employees gave up 9,243 C Ordinary Shares. This increased our ownership in WL to 87.13%. During November 2011, we loaned an additional £50,000 (approximately $77,000) to WL as a short-term unsecured intercompany loan. On July 12, 2012, it was agreed that this loan would be settled through the issuance of 5,000,000 common shares, increasing our ownership in WL to 99.81%. Since January 2013, the Company has provided further advances totaling £196,000 (approximately $260,000) into WL to fund its operations based on the prospective pipeline of opportunities that have been generated. As at June 30, 2016, there were no commercial agreements in place, and no revenues had been generated by WL. Given the Company’s limited resources, it is unlikely that the Company can support WL operations going forward, as a contractor to WL vital to its technical operation has indicated it is not willing to continue to provide its services at the current much reduced rate of payment and accordingly further investment will be required to support WL. The Company will consider any option that might preserve any value in WL. Bio-AMD Holdings Limited Acquisition On February 25, 2010, we entered into a Subscription and Shareholders Agreement with Bio-AMD Holdings Limited (“Bio-AMD Holdings”), a United Kingdom company, and the managers of Bio-AMD Holdings, under which we acquired a 63% interest in Bio-AMD Holdings for £865,000 British Pounds (approximately $1,335,000) through the purchase of preferred shares. The preferred shares accrue dividends at the rate of 5% per year and provide for a preference in liquidation equal to £865,000, plus accrued unpaid dividends (the preference on a sale is £850,000, plus accrued and unpaid dividends). Bio-AMD Holdings is a development stage company, formed in February 2010, which, through its operating subsidiary, Bio Alternative Medical Devices Ltd. (“Bio-Medical”), principally operates in the Medical Point of Care (“POC”) diagnostic space. Where context requires, reference to Bio-AMD Holdings also includes reference to Bio-Medical. Bio-AMD Holdings owns a portfolio of patent applications on technologies, which it expects to enable it to develop highly accurate, low cost, hand held electronic diagnostic devices capable of reading certain third party assays. Since 2010 Bio-AMD Holdings has been developing its technology into three initial product types (1) a digital strip reader targeted initially into the “over the counter” female well-being market (including digital pregnancy, ovulation and fertility testing, (2) a blood coagulation device and (3) early stage development work into a POC immunoassay detection system based on magnetic nanoparticle manipulation. In addition, Bio-AMD Holdings is working to develop various commercial relationships with manufacturers, bio-chemistry companies and sales distributions partners to enable commercialization of its products through licensing agreements. Since January 2014, the Company has provided additional working capital by way of cash injections via intercompany loans amounting to £100,000 (approximately $132,000) to Bio-AMD Holdings to further fund operations. These loans are secured against the assets of Bio-AMD Holdings and its wholly owned operating subsidiary, Bio-Medical. Restructuring of Bio-AMD Holdings and Bio-Medical operations On June 1, 2016, the intellectual property relating to the Company's DSR, COAG and MIDS projects (the "IP") and depreciated physical equipment assets (together the IP, the "Assets"), formerly under the control of Bio-AMD Holdings and Bio-Medical, were brought into the full control of Bio-AMD, Inc. under loan security agreements put in place by the Company during 2015. On June 17, 2016, the Company entered into a Subscription and Shareholders' Agreement with Bio-AMD UK Holdings Limited ("UKH"), a United Kingdom company, and the managers of UKH, under which we acquired a 70% interest in UKH in exchange for the Assets. See exhibit 10.1. UKH is a development stage company, formed in May 2009 by the Company's two principal and key scientists formerly contracted to Holdings, Dr. Nasser Djennati and Dr. Andrew Mitchell. UKH was formerly dormant and has never traded. Immediately prior to the transaction UKH formed a new subsidiary, MIDS Medical Limited ("MML") as a dedicated vehicle to develop our MIDS universal immunoassay detection technology in a joint venture, further described below. UKH has taken over the operations of Holdings and Bio-Medical. The 30% of UKH not owned by the Company is owned by Dr. Nasser Djennati (15%) and Dr. Andrew Mitchell (15%), whose experience and qualifications were reported on Form 8K filed on March 3, 2010. The board of directors of both UKH and MML consists of Drs. Djennati and Mitchell, and Mr Barr, the Company's CEO. The effect of the restructuring was to beneficially increase the Company's interest in its UK medical operations from 63% to 70%, to simplify and gain better voting control of its UK subsidiaries, and to eliminate two employee profit share arrangements. As a result of the incremental increase in the ownership of the Assets, the Company recorded a charge to Additional Paid-in Capital and the Non-controlling Interest of $12,513. The amount represents the Company’s additional interest in the net book value of the group of Assets determined by voting control. MIDS Medical Limited Operations On June 20, 2016, the Company and its UKH and MML subsidiaries entered into a joint venture by way of a Subscription and Shareholders’ Agreement (“Agreement”) with a third party medical detection device developer (“Partner”) a Nevada corporation, under which the Partner, in exchange for its participation and funding to support MML during a Phase 1 development, owns a 40% interest in MML as of July 1, 2016, The Partner also prospectively agreed to fund a Phase 2 development of our MIDS universal immunoassay detection technology within the MML vehicle. MML will have the right to use the MIDS Intellectual Property (“MIDS IP”) under license during the development and the MIDS IP will be transferred to MML in the event that MML concludes a commercial deal for MIDS with a third party. See exhibit 10.2. The Agreement provides for a series of payments (“Phase 1 Payments”) in an aggregate amount of £450,500 (approximately $650,000 based on the current rate of exchange). The Partner made a Phase 1 Payment to MML, of $130,000 (the “First Payment”), which was received on August 2, 2016 and converted to £92,857. Subsequent Phase 1 Payments are expected to be received as follows; (a) on or before September 20, 2016, a payment £106,093, (b) on or before November 20, 2016, a payment of £100,640; (c) on or before January 20, 2017 a payment of £100,640; and (d) on or before March 20, 2016 a payment of £50,320. The Agreement also provides for a contingency funding (“Contingency”) to be made available by the Partner after March 31, 2017 in an aggregate amount of up to £45,000 (approximately $64,000) to be paid by the Partner within 20 days of receiving a written notice from MML. The parties to the Agreement envisage a second phase of development (“Phase 2”) to follow Phase 1. This is expected to be broadly over a similar timeframe and at a similar cost. MML may independently obtain funding for Phase 2 at MML’s option, or invite the Partner to fund. The Agreement contains various provisions to govern the funding obligations of the Partner: if any Phase 1 Payment is not made within 14 days of it falling due (“Default”), the Partner’s shareholding in MML may be reduced to zero; if no Contingency is drawn during Phase 1, UKH will be awarded an enduring 2.5% profit after tax right in MML (“Override”) which will increase to a 15% Override if the Partner declines to fund Phase 2; if the Partner declines to fund Phase 2 and any Contingency has been drawn, UKH will be awarded a 15% Override decreased by 0.5% for each £7,500 tranche of Contingency drawn down during Phase 1. Any Override will convert pro rata into ordinary shares in the event of a sale of MML. Provided that each Phase 1 Payment is made within 14 days of falling due, the Partner also has additional control rights over MML, including representation on the MML board of directors, rights over the appointment and employment of senior management persons, indebtedness, major transactions, budget approval rights, accounting practices and general operational management supervisory rights. As a condition of the Agreement, MML has entered into Supply of Services Agreements under which it receives the services of Drs. Djennati and Mitchell, being key personnel related to the MIDS development. Initial development project planning has commenced on the MIDS project, including the specification of a bench rig printed circuit board designed to support first stage testing of a sample of Hall Effect Sensors already supplied to MML in order to examine their behavior in the detection of magnetic nanoparticles – the core MIDS technology – and to determine how these Hall Effect Sensors should be optimized prior to integration in a micro fluidic test strip. The Company has agreed, pursuant to a letter agreement (the “Warrant Agreement”), to prospectively issue 3,000,000 five year warrants in the Company exercisable at $0.10, to certain third parties (or their nominees) who have introduced the Partner to the Company (“Introducer Warrants”). The Warrant Agreement provides for the Introducer Warrants to be issued at the discretion of the Company at any time up to MML receiving the final Phase 1 Payment, and may not be exercised prior to June 15, 2017. In the event the Phase 1 Payments are not made in full, the Company will have the right to cancel the issuance of the Introducer Warrants, or to negotiate revised terms, at the Company’s sole option. No other fees have been paid in regard to the Agreement. See exhibit 4.1. Going Concern The accompanying unaudited condensed consolidated financial statements have been prepared on a going concern basis, which contemplates the realization of assets and the satisfaction of liabilities in the normal course of business. The Company has not commenced its planned principal operations. As shown in the accompanying unaudited condensed consolidated financial statements, the Company has not generated any revenue and has incurred recurring losses through June 30, 2016. Additionally, the Company has recurring negative cash flows from operations and has an accumulated deficit of $41,384,326 as at June 30, 2016. These factors raise substantial doubt about the Company’s ability to continue as a going concern. The Company's ability to continue its existence is dependent upon commencing its planned operations, management's ability to develop and achieve profitable operations and/or upon obtaining additional financing to carry out its planned business. The Company intends to fund the development of its diagnostic technology and on-going operations through equity and debt financing arrangements.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si>
  <si>
    <t>Note 2 - Summary of Significant Accounting Policies</t>
  </si>
  <si>
    <t>Accounting Policies [Abstract]</t>
  </si>
  <si>
    <t>Significant Accounting Policies [Text Block]</t>
  </si>
  <si>
    <t>Note 2 – Summary of Significant Accounting Policie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rinciples of consolidation The unaudited condensed consolidated financial statements include the accounts of Bio-AMD, Inc., WOCU Limited (a 99.81% owned subsidiary as of June 30, 2016), Bio-AMD Holdings Limited (a 63% owned subsidiary as of June 30, 2016), along with Bio-AMD Holdings Limited’s wholly owned subsidiary Bio-Medical, and Bio-AMD UK Holdings Limited (a 70% owned subsidiary effective June 30, 2016), along with its then wholly owned subsidiary MIDS Medical Limited. All significant intercompany transactions and balances have been eliminated in consolidation. The third party ownerships of 0.19% of WL, 37% of Bio-AMD Holdings, and 30% of UKH are recorded as non-controlling interests in the unaudited condensed consolidated financial statements. Patents Patents are stated at cost less accumulated amortization and are comprised of patent applications on technologies which the Company expects to enable it to develop highly accurate, low cost, hand held electronic diagnostic devices capable of reading third party assays. The patents are amortized straight-line over the estimated useful life but not to exceed 17 year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it is the primary obligor in the transactions. Deferred Revenue and Deferred Costs The Company defers revenue on contracts which contain a performance commitment until such time as the services have been completed and no significant Company obligations remain. The costs associated with contracts for which revenue is deferred, including personnel costs and incremental contract costs, are initially capitalized as deferred costs. Subsequently these costs are recognized as a component of cost of revenue when the associated revenue is recognized. In May 2016, the Company received formal written notice of termination of its Master Agreement with Sysmex Corporation (“Sysmex”) in a letter dated April 22, 2016. As a result of the termination, the Company has no further obligations with respect to the research agreement and related funding received. Due to the unexpected termination by Sysmex, the Company recorded a gain from the contract termination of $248,074. Foreign currency translation The Company's reporting and functional currency is US Dollars. The accounts of the Company's 99.81% owned subsidiary, WL, and the Company's 63% owned subsidiary, Bio-AMD Holdings, and Bio-AMD Holdings' wholly owned subsidiary, Bio-Medical, and the Company's 70% owned subsidiary UKH and its wholly owned subsidiary MML, are maintained using the local currency (Great British Pounds) as the functional currency. All assets and liabilities are translated into US Dollars at the balance sheet date, equity is translated at historical rates, and revenue and expense accounts are translated at the average exchange rate for the year or the reporting period. The translation adjustments are recorded as accumulated other comprehensive income. Transaction gains and losses arising from exchange rate fluctuation on transactions denominated in a currency other than the functional currency are included in the unaudited condensed consolidated statements of operations. The relevant translation rates are as follows: For the six month period ended June 30, 2016 closing rate at 1.3242 US$:GBP, average rate at 1.4319 US$:GBP and for the six month period ended June 30, 2015 closing rate at 1.5717 US$:GBP, average rate at 1.5233 US$:GBP. Recently Issued Accounting Standard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The adoption of ASU 2015-02 did not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The adoption of ASU 2014-12 did not have any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Recent accounting pronouncements issued by the FASB and the SEC did not or are not believed by management to have a material impact on the Company's present or future consolidated financial statements.</t>
  </si>
  <si>
    <t>Note 3 - Patents</t>
  </si>
  <si>
    <t>Intangible Assets Disclosure [Text Block]</t>
  </si>
  <si>
    <t>Note 3 – Patents
Cost $
Accumulated amortization $
Foreign currency translation adjustment $
June 30, 2016 Net carrying value $
December 31, 2015 Net carrying value $
Patents
174,810
–
(9,237)
165,573
165, 848 Bio-AMD currently has eight patent applications covering its three proprietary technology platforms, the Company having elected to abandon one redundant patent relating to DSR which was due for renewal in April 2016 (other patents relating to DSR are being maintained). We continue to review our intellectual property strategy with the intention of sufficiently protecting our key intangible assets, and that any new IP generated is reviewed as far as possible to optimize the novel nature of the IP and freedom to operate in key jurisdictions. In June 2015, Bio AMD Holdings Limited received a grant of U.S. patent dated June 2, 2015, under U.S. Patent No. US 9,046,512 protecting twenty one claims central to the Company’s microfluidic strip and reader technology designed to test PT/INR by a POC device. In January 2016, the Company received a grant of patent from the State Intellectual Property Office of the People’s Republic of China (“PRC”) for our MIDS technology. The Company has made similar MIDS technology patent applications in the U.K. and in more than 145 Contracting States under the international Patent Cooperation Treaty, and separately in the USA, the European Union and India. In March 2016, the Company received notice of grant of patent from the State Intellectual Property Office of the PRC relating to our microfluidic strip and reader technology designed to test PT/INR by a POC device.</t>
  </si>
  <si>
    <t>Note 4 - Related Party Transactions</t>
  </si>
  <si>
    <t>Related Party Transactions [Abstract]</t>
  </si>
  <si>
    <t>Related Party Transactions Disclosure [Text Block]</t>
  </si>
  <si>
    <t>Note 4 – Related Party Transactions During the three months ended June 30, 2016, we paid $nil (2015 - $49,156), to The ARM Partnership (“ARM”), a partnership in which Robert Galvin, our former Chief Financial Officer and Treasurer is a partner, for services provided to us by Mr. Galvin in all capacities. During the six month period ended June 30, 2016, we paid an aggregate of $10,030 (2015 - $99,319) to ARM. Mr. Galvin owns 12.33% of the outstanding share capital of Bio-AMD Holdings. In addition, during the six months ended June 30, 2016, the Company paid $nil (2015 - $11,500 (£7,500)) for the use of ARM’s offices in central London located at 3rd Floor, 14 South Molton Street, London, UK. The rental expense was set at £500 per month for Bio-AMD Inc. (approximately $760), this ceased on July 31, 2015 and £750 per month for Bio-AMD Holdings (approximately $1,150), reduced to £500 (approximately $760) for each of the months of August and September 2015, and which ceased in October, 2015. During the three month period ended June 30, 2016, we paid an aggregate of $24,138 (2015 - $36,461) to Thomas Barr, our Chief Executive Officer, for services provided to us by Mr. Barr in all capacities. During the six month periods ended June 30, 2016, we paid an aggregate of $59,290 (2015 - $72,351) to Mr. Barr. During the three month period ended June 30, 2016, we paid an aggregate of $15,733 (2015 - $23,614) to David Miller, our Chief Financial Officer, for services provided to us by Mr. Miller in all capacities. During the six month period ended June 30, 2016, we paid an aggregate of $38,563 (2015 - $46,988) to Mr. Miller.</t>
  </si>
  <si>
    <t>Note 5 - Deferred Revenue</t>
  </si>
  <si>
    <t>Deferred Revenue Disclosure [Abstract]</t>
  </si>
  <si>
    <t>Deferred Revenue Disclosure [Text Block]</t>
  </si>
  <si>
    <t>Note 5 – Deferred Revenue Deferred revenue consists of funds received in advance of services being performed. The Company’s revenue recognition policy dictates that revenues will be recognized when the services have been completed and no significant Company obligations remain. As at June 30, 2016, the Company had $nil (December 31, 2015 - $950,402 (£642,077)) of deferred revenues. The costs directly associated with the performance of services for which revenue has been deferred are initially capitalized as deferred costs. These costs will be recognized as a component of cost of revenue when the associated revenue is recognized. As at June 30, 2016, the Company had $nil (December 31, 2015 - $645,534 (£436,113)) of deferred costs. In May 2016, the Company received notice of termination of its Master Agreement with Sysmex. Upon receiving notice, management has determined that the Company has no further material obligations under the research agreement. The net difference between the deferred revenues and deferred costs of $248,074 has been recognized as a gain on termination of research agreement in the statement of operations.</t>
  </si>
  <si>
    <t>Note 6 - Segmented Information</t>
  </si>
  <si>
    <t>Segment Reporting [Abstract]</t>
  </si>
  <si>
    <t>Segment Reporting Disclosure [Text Block]</t>
  </si>
  <si>
    <t xml:space="preserve">Note 6 – Segmented Information We currently operate in two segments: 1) the development of a technology designed to mitigate currency risk through our 99.81% owned subsidiary, WL as of June 30, 2016, and 2) the development of highly accurate, low cost, hand held, electronic medical diagnostic devices capable of reading third party assays through our 63% and 70% owned subsidiaries, Bio-AMD Holdings and Bio-AMD UK Holdings Limited, respectively. Segment information for the three and six months ended June 30, 2016 and 2015 consists of the following: Three months ended June 30, 2016:
WL
Bio-AMD Holdings &amp; Bio-AMD UK Holdings
Other (Corporate)
Consolidated
Interest and other income
$
427
$
-
$
63
$
490
Segment net income (loss)
(2,168
)
239,041
(92,156
)
144,717
Segment total assets
3,319
177,543
67,032
247,894 Three months ended June 30, 2015:
WL
Bio-AMD Holdings
Other (Corporate)
Consolidated
Interest and other income
$
463
$
-
$
268
$
731
Segment net loss
(12,025
)
(20,213
)
(321,894
)
(354,132
)
Segment total assets
2,672
1,168,133
483,272
1,654,077 Six months ended June 30 2016:
WL
Bio-AMD Holdings &amp; Bio-AMD UK
Other (Corporate)
Consolidated
Interest and other income
$
860
$
-
$
102
$
962
Segment net income (loss)
(4,018
)
226,444
(230,984
)
(8,558
)
Segment total assets
3,319
177,543
67,032
247,894 Six months ended June 2015:
WL
Bio-AMD Holdings
Other (Corporate)
Consolidated
Interest and other income
$
921
$
-
$
603
$
1,524
Segment net loss
(33,524
)
(36,459
)
(506,989
)
(576,972
)
Segment total assets
2,672
1,168,133
483,272
1,654,077 </t>
  </si>
  <si>
    <t>Note 7 - Subsequent Event and Commitment</t>
  </si>
  <si>
    <t>Subsequent Events [Abstract]</t>
  </si>
  <si>
    <t>Subsequent Events [Text Block]</t>
  </si>
  <si>
    <t>Note 7 – Subsequent Event and Commitment As previously described in Note 1, effective July 1, 2016, the Company has formed a joint venture agreement for the Phase 1 development of MIDS technological application. The Company has agreed, to prospectively issue 3,000,000 five year warrants in the Company exercisable at $0.10 per share, to certain third parties (or their nominees) who have introduced the joint venture partner to the Company. The warrants may be issued at any time up to MML receiving the final Phase 1 Payment and they may not be exercised prior to June 15, 2017. Management evaluated all activities of the Company through the issuance date of the Company's interim unaudited condensed consolidated financial statements and concluded that no further subsequent events have occurred that would require adjustments or disclosure into the interim unaudited condensed consolidated financial statements.</t>
  </si>
  <si>
    <t>Accounting Policies, by Policy (Policies)</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solidation, Policy [Policy Text Block]</t>
  </si>
  <si>
    <t>Principles of consolidation The unaudited condensed consolidated financial statements include the accounts of Bio-AMD, Inc., WOCU Limited (a 99.81% owned subsidiary as of June 30, 2016), Bio-AMD Holdings Limited (a 63% owned subsidiary as of June 30, 2016), along with Bio-AMD Holdings Limited’s wholly owned subsidiary Bio-Medical, and Bio-AMD UK Holdings Limited (a 70% owned subsidiary effective June 30, 2016), along with its then wholly owned subsidiary MIDS Medical Limited. All significant intercompany transactions and balances have been eliminated in consolidation. The third party ownerships of 0.19% of WL, 37% of Bio-AMD Holdings, and 30% of UKH are recorded as non-controlling interests in the unaudited condensed consolidated financial statements.</t>
  </si>
  <si>
    <t>Intangible Assets, Finite-Lived, Policy [Policy Text Block]</t>
  </si>
  <si>
    <t>Patents Patents are stated at cost less accumulated amortization and are comprised of patent applications on technologies which the Company expects to enable it to develop highly accurate, low cost, hand held electronic diagnostic devices capable of reading third party assays. The patents are amortized straight-line over the estimated useful life but not to exceed 17 years.</t>
  </si>
  <si>
    <t>Revenue Recognition, Policy [Policy Text Block]</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it is the primary obligor in the transactions.</t>
  </si>
  <si>
    <t>Revenue Recognition, Deferred Revenue [Policy Text Block]</t>
  </si>
  <si>
    <t>Deferred Revenue and Deferred Costs The Company defers revenue on contracts which contain a performance commitment until such time as the services have been completed and no significant Company obligations remain. The costs associated with contracts for which revenue is deferred, including personnel costs and incremental contract costs, are initially capitalized as deferred costs. Subsequently these costs are recognized as a component of cost of revenue when the associated revenue is recognized. In May 2016, the Company received formal written notice of termination of its Master Agreement with Sysmex Corporation (“Sysmex”) in a letter dated April 22, 2016. As a result of the termination, the Company has no further obligations with respect to the research agreement and related funding received. Due to the unexpected termination by Sysmex, the Company recorded a gain from the contract termination of $248,074.</t>
  </si>
  <si>
    <t>Foreign Currency Transactions and Translations Policy [Policy Text Block]</t>
  </si>
  <si>
    <t>Foreign currency translation The Company's reporting and functional currency is US Dollars. The accounts of the Company's 99.81% owned subsidiary, WL, and the Company's 63% owned subsidiary, Bio-AMD Holdings, and Bio-AMD Holdings' wholly owned subsidiary, Bio-Medical, and the Company's 70% owned subsidiary UKH and its wholly owned subsidiary MML, are maintained using the local currency (Great British Pounds) as the functional currency. All assets and liabilities are translated into US Dollars at the balance sheet date, equity is translated at historical rates, and revenue and expense accounts are translated at the average exchange rate for the year or the reporting period. The translation adjustments are recorded as accumulated other comprehensive income. Transaction gains and losses arising from exchange rate fluctuation on transactions denominated in a currency other than the functional currency are included in the unaudited condensed consolidated statements of operations. The relevant translation rates are as follows: For the six month period ended June 30, 2016 closing rate at 1.3242 US$:GBP, average rate at 1.4319 US$:GBP and for the six month period ended June 30, 2015 closing rate at 1.5717 US$:GBP, average rate at 1.5233 US$:GBP.</t>
  </si>
  <si>
    <t>New Accounting Pronouncements, Policy [Policy Text Block]</t>
  </si>
  <si>
    <t>Recently Issued Accounting Standard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The adoption of ASU 2015-02 did not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The adoption of ASU 2014-12 did not have any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Recent accounting pronouncements issued by the FASB and the SEC did not or are not believed by management to have a material impact on the Company's present or future consolidated financial statements.</t>
  </si>
  <si>
    <t>Note 3 - Patents (Tables)</t>
  </si>
  <si>
    <t>Schedule of Finite-Lived Intangible Assets [Table Text Block]</t>
  </si>
  <si>
    <t>Cost $
Accumulated amortization $
Foreign currency translation adjustment $
June 30, 2016 Net carrying value $
December 31, 2015 Net carrying value $
Patents
174,810
–
(9,237)
165,573
165, 848</t>
  </si>
  <si>
    <t>Note 6 - Segmented Information (Tables)</t>
  </si>
  <si>
    <t>Schedule of Segment Reporting Information, by Segment [Table Text Block]</t>
  </si>
  <si>
    <t xml:space="preserve">We currently operate in two segments: 1) the development of a technology designed to mitigate currency risk through our 99.81% owned subsidiary, WL as of June 30, 2016, and 2) the development of highly accurate, low cost, hand held, electronic medical diagnostic devices capable of reading third party assays through our 63% and 70% owned subsidiaries, Bio-AMD Holdings and Bio-AMD UK Holdings Limited, respectively. Segment information for the three and six months ended June 30, 2016 and 2015 consists of the following:
WL
Bio-AMD Holdings &amp; Bio-AMD UK Holdings
Other (Corporate)
Consolidated
Interest and other income
$
427
$
-
$
63
$
490
Segment net income (loss)
(2,168
)
239,041
(92,156
)
144,717
Segment total assets
3,319
177,543
67,032
247,894
WL
Bio-AMD Holdings
Other (Corporate)
Consolidated
Interest and other income
$
463
$
-
$
268
$
731
Segment net loss
(12,025
)
(20,213
)
(321,894
)
(354,132
)
Segment total assets
2,672
1,168,133
483,272
1,654,077
WL
Bio-AMD Holdings &amp; Bio-AMD UK
Other (Corporate)
Consolidated
Interest and other income
$
860
$
-
$
102
$
962
Segment net income (loss)
(4,018
)
226,444
(230,984
)
(8,558
)
Segment total assets
3,319
177,543
67,032
247,894
WL
Bio-AMD Holdings
Other (Corporate)
Consolidated
Interest and other income
$
921
$
-
$
603
$
1,524
Segment net loss
(33,524
)
(36,459
)
(506,989
)
(576,972
)
Segment total assets
2,672
1,168,133
483,272
1,654,077 </t>
  </si>
  <si>
    <t>Note 1 - Nature of Operations and Continuance of Business (Details)</t>
  </si>
  <si>
    <t>Jul. 01, 2016USD ($)$ / sharesshares</t>
  </si>
  <si>
    <t>Jul. 01, 2016GBP (£)shares</t>
  </si>
  <si>
    <t>Jul. 12, 2012shares</t>
  </si>
  <si>
    <t>Jun. 30, 2011shares</t>
  </si>
  <si>
    <t>Jul. 23, 2010USD ($)shares</t>
  </si>
  <si>
    <t>Mar. 08, 2010USD ($)</t>
  </si>
  <si>
    <t>Mar. 08, 2010GBP (£)</t>
  </si>
  <si>
    <t>Feb. 25, 2010USD ($)</t>
  </si>
  <si>
    <t>Feb. 25, 2010GBP (£)</t>
  </si>
  <si>
    <t>Nov. 20, 2009USD ($)</t>
  </si>
  <si>
    <t>Nov. 20, 2009GBP (£)</t>
  </si>
  <si>
    <t>Aug. 14, 2009USD ($)</t>
  </si>
  <si>
    <t>Aug. 14, 2009GBP (£)</t>
  </si>
  <si>
    <t>Nov. 30, 2011USD ($)</t>
  </si>
  <si>
    <t>Nov. 30, 2011GBP (£)</t>
  </si>
  <si>
    <t>Jun. 30, 2016GBP (£)</t>
  </si>
  <si>
    <t>Jun. 17, 2016USD ($)</t>
  </si>
  <si>
    <t>Jun. 16, 2016</t>
  </si>
  <si>
    <t>Jul. 23, 2010£ / sharesshares</t>
  </si>
  <si>
    <t>May 01, 2009</t>
  </si>
  <si>
    <t>Note 1 - Nature of Operations and Continuance of Business (Details) [Line Items]</t>
  </si>
  <si>
    <t>Preferred Stock, Liquidation Preference, Value (in Pounds) | £</t>
  </si>
  <si>
    <t>Noncontrolling Interest, Period Increase (Decrease) (in Dollars) | $</t>
  </si>
  <si>
    <t>Retained Earnings (Accumulated Deficit) (in Dollars) | $</t>
  </si>
  <si>
    <t>Subsequent Event [Member] | Corporate Joint Venture [Member]</t>
  </si>
  <si>
    <t>Joint Venture, Aggregate Proceeds Provided by Partner</t>
  </si>
  <si>
    <t>Proceeds from Joint Venture Partner</t>
  </si>
  <si>
    <t>Joint Venture, Partner Funding Description</t>
  </si>
  <si>
    <t>Subsequent Phase 1 Payments are expected to be received as follows; (a) on or before September 20, 2016, a payment &amp;#xa3;106,093, (b) on or before November 20, 2016, a payment of &amp;#xa3;100,640; (c) on or before January 20, 2017 a payment of &amp;#xa3;100,640; and (d) on or before March 20, 2016 a payment of &amp;#xa3;50,320.</t>
  </si>
  <si>
    <t>Joint Venture, Partner Provisions</t>
  </si>
  <si>
    <t>The Agreement contains various provisions to govern the funding obligations of the Partner: if any Phase 1 Payment is not made within 14 days of it falling due (&amp;#x201c;Default&amp;#x201d;), the Partner&amp;#x2019;s shareholding in MML may be reduced to zero; if no Contingency is drawn during Phase 1, UKH will be awarded an enduring 2.5% profit after tax right in MML (&amp;#x201c;Override&amp;#x201d;) which will increase to a 15% Override if the Partner declines to fund Phase 2; if the Partner declines to fund Phase 2 and any Contingency has been drawn, UKH will be awarded a 15% Override decreased by 0.5% for each &amp;#xa3;7,500 tranche of Contingency drawn down during Phase 1. Any Override will convert pro rata into ordinary shares in the event of a sale of MML.</t>
  </si>
  <si>
    <t>Class of Warrant or Rights, Granted (in Shares)</t>
  </si>
  <si>
    <t>Warrants, Term of Warrants</t>
  </si>
  <si>
    <t>5 years</t>
  </si>
  <si>
    <t>Class of Warrant or Right, Exercise Price of Warrants or Rights (in Dollars per share) | $ / shares</t>
  </si>
  <si>
    <t>WOCU Limited "WL", formerly WDX Organization [Member]</t>
  </si>
  <si>
    <t>Business Acquisition, Percentage of Voting Interests Acquired</t>
  </si>
  <si>
    <t>51.00%</t>
  </si>
  <si>
    <t>Loans and Leases Receivable, Related Parties, Additions</t>
  </si>
  <si>
    <t>Loans and Leases Receivable, Related Parties</t>
  </si>
  <si>
    <t>Subsidiary or Equity Method Investee, Cumulative Percentage Ownership after All Transactions</t>
  </si>
  <si>
    <t>99.81%</t>
  </si>
  <si>
    <t>87.13%</t>
  </si>
  <si>
    <t>77.54%</t>
  </si>
  <si>
    <t>93.00%</t>
  </si>
  <si>
    <t>Preference Shares Purchased in Subsidiary (in Shares)</t>
  </si>
  <si>
    <t>Sale of Stock, Price Per Share (in Pounds per share) | £ / shares</t>
  </si>
  <si>
    <t>Consolidation, Less than Wholly Owned Subsidiary, Parent Ownership Interest, Changes, Purchase of Interest by Parent (in Dollars) | $</t>
  </si>
  <si>
    <t>Preferred Stock, Dividend Rate, Percentage</t>
  </si>
  <si>
    <t>5.00%</t>
  </si>
  <si>
    <t>Preferred Stock, Redemption Terms</t>
  </si>
  <si>
    <t>Upon liquidation, sale or listing and after repayment of the outstanding loans made by us to WL, other liabilities of WL and related transaction costs, the holder of the Preference Shares is entitled to a payment equal to three times the subscription price (the &amp;#x201c;Preference Shares Payment&amp;#x201d;) paid for such Preference Shares.</t>
  </si>
  <si>
    <t>Number of Employees</t>
  </si>
  <si>
    <t>Sale of Stock, Percentage of Ownership before Transaction</t>
  </si>
  <si>
    <t>Stock Repurchased and Retired During Period, Shares (in Shares)</t>
  </si>
  <si>
    <t>Debt Conversion, Converted Instrument, Shares Issued (in Shares)</t>
  </si>
  <si>
    <t>Revenues (in Dollars) | $</t>
  </si>
  <si>
    <t>Noncontrolling Interest, Ownership Percentage by Noncontrolling Owners</t>
  </si>
  <si>
    <t>0.19%</t>
  </si>
  <si>
    <t>Equity Method Investment, Ownership Percentage</t>
  </si>
  <si>
    <t>WOCU Limited "WL", formerly WDX Organization [Member] | Series C Preferred Stock [Member]</t>
  </si>
  <si>
    <t>Share-based Compensation Arrangement by Share-based Payment Award, Number of Shares Authorized (in Shares)</t>
  </si>
  <si>
    <t>Share-based Compensation Arrangement by Share-based Payment Award, Shares Issued in Period (in Shares)</t>
  </si>
  <si>
    <t>Bio-AMD Holdings Limited [Member]</t>
  </si>
  <si>
    <t>63.00%</t>
  </si>
  <si>
    <t>Payments to Acquire Businesses, Gross</t>
  </si>
  <si>
    <t>37.00%</t>
  </si>
  <si>
    <t>Bio-AMD UK Holdings Limited [Member]</t>
  </si>
  <si>
    <t>70.00%</t>
  </si>
  <si>
    <t>30.00%</t>
  </si>
  <si>
    <t>Bio-AMD UK Holdings Limited [Member] | Dr. Nasser Djennati [Member]</t>
  </si>
  <si>
    <t>15.00%</t>
  </si>
  <si>
    <t>Bio-AMD UK Holdings Limited [Member] | Dr. Andrew Mitchell [Member]</t>
  </si>
  <si>
    <t>Interest in UK Medical Operations [Member]</t>
  </si>
  <si>
    <t>MIDS Medical Limited [Member] | Subsequent Event [Member] | Third Party Medical Detection Device Devloper [Member]</t>
  </si>
  <si>
    <t>40.00%</t>
  </si>
  <si>
    <t>Note 2 - Summary of Significant Accounting Policies (Details)</t>
  </si>
  <si>
    <t>Jun. 30, 2015USD ($)</t>
  </si>
  <si>
    <t>Jun. 17, 2016</t>
  </si>
  <si>
    <t>Note 2 - Summary of Significant Accounting Policies (Details) [Line Items]</t>
  </si>
  <si>
    <t>Finite-Lived Intangible Asset, Useful Life</t>
  </si>
  <si>
    <t>17 years</t>
  </si>
  <si>
    <t>Gain (Loss) on Contract Termination (in Dollars)</t>
  </si>
  <si>
    <t>United Kingdom, Pounds</t>
  </si>
  <si>
    <t>Foreign Currency Exchange Rate, Translation</t>
  </si>
  <si>
    <t>Average Rate [Member] | United Kingdom, Pounds</t>
  </si>
  <si>
    <t>Note 3 - Patents (Details)</t>
  </si>
  <si>
    <t>Number of live patents</t>
  </si>
  <si>
    <t>Number of proprietary technology platforms</t>
  </si>
  <si>
    <t>Number of patents not renewed and abandoned</t>
  </si>
  <si>
    <t>Note 3 - Patents (Details) - Schedule of Finite-Lived Intangible Assets - USD ($)</t>
  </si>
  <si>
    <t>Schedule of Finite-Lived Intangible Assets [Abstract]</t>
  </si>
  <si>
    <t>Patents</t>
  </si>
  <si>
    <t>Note 4 - Related Party Transactions (Details)</t>
  </si>
  <si>
    <t>2 Months Ended</t>
  </si>
  <si>
    <t>7 Months Ended</t>
  </si>
  <si>
    <t>Sep. 30, 2015USD ($)</t>
  </si>
  <si>
    <t>Sep. 30, 2015GBP (£)</t>
  </si>
  <si>
    <t>Jun. 30, 2015GBP (£)</t>
  </si>
  <si>
    <t>Jul. 31, 2015USD ($)</t>
  </si>
  <si>
    <t>Jul. 31, 2015GBP (£)</t>
  </si>
  <si>
    <t>Affiliated Entity [Member]</t>
  </si>
  <si>
    <t>Note 4 - Related Party Transactions (Details) [Line Items]</t>
  </si>
  <si>
    <t>Related Party Transaction, Amounts of Transaction</t>
  </si>
  <si>
    <t>Costs and Expenses, Related Party</t>
  </si>
  <si>
    <t>Affiliated Entity [Member] | Bio-AMD, Inc. [Member]</t>
  </si>
  <si>
    <t>Operating Leases, Rent Expense, Minimum Rentals</t>
  </si>
  <si>
    <t>Chief Financial Officer [Member]</t>
  </si>
  <si>
    <t>12.33%</t>
  </si>
  <si>
    <t>Chief Executive Officer [Member]</t>
  </si>
  <si>
    <t>President [Member]</t>
  </si>
  <si>
    <t>Bio-AMD Holdings Limited [Member] | Affiliated Entity [Member] | Bio-AMD, Inc. [Member]</t>
  </si>
  <si>
    <t>Note 5 - Deferred Revenue (Details)</t>
  </si>
  <si>
    <t>Dec. 31, 2015GBP (£)</t>
  </si>
  <si>
    <t>Deferred Revenue, Current</t>
  </si>
  <si>
    <t>Deferred Costs</t>
  </si>
  <si>
    <t>Gain (Loss) on Contract Termination</t>
  </si>
  <si>
    <t>Note 6 - Segmented Information (Details)</t>
  </si>
  <si>
    <t>Note 6 - Segmented Information (Details) [Line Items]</t>
  </si>
  <si>
    <t>Number of Operating Segments</t>
  </si>
  <si>
    <t>Segment Reporting Information, Description of Products and Services</t>
  </si>
  <si>
    <t>development of a technology designed to mitigate currency risk through our 99.81% owned subsidiary, WL</t>
  </si>
  <si>
    <t>Note 6 - Segmented Information  (Details) - Schedule of Segment Information - USD ($)</t>
  </si>
  <si>
    <t>Segment Reporting Information [Line Items]</t>
  </si>
  <si>
    <t>Segment net income (loss)</t>
  </si>
  <si>
    <t>Segment total assets</t>
  </si>
  <si>
    <t>Corporate Segment [Member]</t>
  </si>
  <si>
    <t>Note 7 - Subsequent Event and Commitment (Details) - Corporate Joint Venture [Member] - Subsequent Event [Member]</t>
  </si>
  <si>
    <t>Jul. 01, 2016$ / sharesshares</t>
  </si>
  <si>
    <t>Note 7 - Subsequent Event and Commitment (Details) [Line Items]</t>
  </si>
  <si>
    <t>Class of Warrant or Rights, Granted | shares</t>
  </si>
  <si>
    <t>Class of Warrant or Right, Exercise Price of Warrants or Rights | $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45975966</v>
      </c>
    </row>
    <row spans="1:3" r="8">
      <c t="s" s="4" r="A8">
        <v>12</v>
      </c>
      <c t="s" s="4" r="B8">
        <v>13</v>
      </c>
    </row>
    <row spans="1:3" r="9">
      <c t="s" s="4" r="A9">
        <v>14</v>
      </c>
      <c t="n" s="6" r="B9">
        <v>1370030</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29</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6</v>
      </c>
      <c t="s" s="2" r="B1">
        <v>1</v>
      </c>
    </row>
    <row spans="1:2" r="2">
      <c t="s" s="2" r="B2">
        <v>2</v>
      </c>
    </row>
    <row spans="1:2" r="3">
      <c t="s" s="3" r="A3">
        <v>125</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9</v>
      </c>
      <c t="s" s="2" r="B1">
        <v>1</v>
      </c>
    </row>
    <row spans="1:2" r="2">
      <c t="s" s="2" r="B2">
        <v>2</v>
      </c>
    </row>
    <row spans="1:2" r="3">
      <c t="s" s="3" r="A3">
        <v>144</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X6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0"/>
    <col customWidth="1" max="5" min="5" width="20"/>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30"/>
    <col customWidth="1" max="23" min="23" width="21"/>
    <col customWidth="1" max="24" min="24" width="13"/>
  </cols>
  <sheetData>
    <row spans="1:24" r="1">
      <c t="s" s="1" r="A1">
        <v>172</v>
      </c>
      <c t="s" s="2" r="B1">
        <v>173</v>
      </c>
      <c t="s" s="2" r="C1">
        <v>174</v>
      </c>
      <c t="s" s="2" r="D1">
        <v>175</v>
      </c>
      <c t="s" s="2" r="E1">
        <v>176</v>
      </c>
      <c t="s" s="2" r="F1">
        <v>177</v>
      </c>
      <c t="s" s="2" r="G1">
        <v>178</v>
      </c>
      <c t="s" s="2" r="H1">
        <v>179</v>
      </c>
      <c t="s" s="2" r="I1">
        <v>180</v>
      </c>
      <c t="s" s="2" r="J1">
        <v>181</v>
      </c>
      <c t="s" s="2" r="K1">
        <v>182</v>
      </c>
      <c t="s" s="2" r="L1">
        <v>183</v>
      </c>
      <c t="s" s="2" r="M1">
        <v>184</v>
      </c>
      <c t="s" s="2" r="N1">
        <v>185</v>
      </c>
      <c t="s" s="2" r="O1">
        <v>186</v>
      </c>
      <c t="s" s="2" r="P1">
        <v>187</v>
      </c>
      <c t="s" s="2" r="Q1">
        <v>28</v>
      </c>
      <c t="s" s="2" r="R1">
        <v>188</v>
      </c>
      <c t="s" s="2" r="S1">
        <v>189</v>
      </c>
      <c t="s" s="2" r="T1">
        <v>190</v>
      </c>
      <c t="s" s="2" r="U1">
        <v>29</v>
      </c>
      <c t="s" s="2" r="V1">
        <v>191</v>
      </c>
      <c t="s" s="2" r="W1">
        <v>179</v>
      </c>
      <c t="s" s="2" r="X1">
        <v>192</v>
      </c>
    </row>
    <row spans="1:24" r="2">
      <c t="s" s="3" r="A2">
        <v>193</v>
      </c>
    </row>
    <row spans="1:24" r="3">
      <c t="s" s="4" r="A3">
        <v>194</v>
      </c>
      <c t="n" s="10" r="J3">
        <v>850000</v>
      </c>
    </row>
    <row spans="1:24" r="4">
      <c t="s" s="4" r="A4">
        <v>195</v>
      </c>
      <c t="n" s="7" r="S4">
        <v>12513</v>
      </c>
    </row>
    <row spans="1:24" r="5">
      <c t="s" s="4" r="A5">
        <v>196</v>
      </c>
      <c t="n" s="7" r="Q5">
        <v>-41384326</v>
      </c>
      <c t="n" s="7" r="U5">
        <v>-41331858</v>
      </c>
    </row>
    <row spans="1:24" r="6">
      <c t="s" s="4" r="A6">
        <v>197</v>
      </c>
    </row>
    <row spans="1:24" r="7">
      <c t="s" s="3" r="A7">
        <v>193</v>
      </c>
    </row>
    <row spans="1:24" r="8">
      <c t="s" s="4" r="A8">
        <v>198</v>
      </c>
      <c t="n" s="7" r="B8">
        <v>650000</v>
      </c>
      <c t="n" s="10" r="C8">
        <v>450500</v>
      </c>
    </row>
    <row spans="1:24" r="9">
      <c t="s" s="4" r="A9">
        <v>199</v>
      </c>
      <c t="n" s="7" r="B9">
        <v>130000</v>
      </c>
      <c t="n" s="10" r="C9">
        <v>92857</v>
      </c>
    </row>
    <row spans="1:24" r="10">
      <c t="s" s="4" r="A10">
        <v>200</v>
      </c>
      <c t="s" s="4" r="B10">
        <v>201</v>
      </c>
      <c t="s" s="4" r="C10">
        <v>201</v>
      </c>
    </row>
    <row spans="1:24" r="11">
      <c t="s" s="4" r="A11">
        <v>202</v>
      </c>
      <c t="s" s="4" r="B11">
        <v>203</v>
      </c>
      <c t="s" s="4" r="C11">
        <v>203</v>
      </c>
    </row>
    <row spans="1:24" r="12">
      <c t="s" s="4" r="A12">
        <v>204</v>
      </c>
      <c t="n" s="6" r="B12">
        <v>3000000</v>
      </c>
      <c t="n" s="6" r="C12">
        <v>3000000</v>
      </c>
    </row>
    <row spans="1:24" r="13">
      <c t="s" s="4" r="A13">
        <v>205</v>
      </c>
      <c t="s" s="4" r="B13">
        <v>206</v>
      </c>
      <c t="s" s="4" r="C13">
        <v>206</v>
      </c>
    </row>
    <row spans="1:24" r="14">
      <c t="s" s="4" r="A14">
        <v>207</v>
      </c>
      <c t="n" s="9" r="B14">
        <v>0.1</v>
      </c>
    </row>
    <row spans="1:24" r="15">
      <c t="s" s="4" r="A15">
        <v>208</v>
      </c>
    </row>
    <row spans="1:24" r="16">
      <c t="s" s="3" r="A16">
        <v>193</v>
      </c>
    </row>
    <row spans="1:24" r="17">
      <c t="s" s="4" r="A17">
        <v>209</v>
      </c>
      <c t="s" s="4" r="X17">
        <v>210</v>
      </c>
    </row>
    <row spans="1:24" r="18">
      <c t="s" s="4" r="A18">
        <v>211</v>
      </c>
      <c t="n" s="7" r="G18">
        <v>224055</v>
      </c>
      <c t="n" s="10" r="H18">
        <v>150000</v>
      </c>
      <c t="n" s="7" r="K18">
        <v>249840</v>
      </c>
      <c t="n" s="10" r="L18">
        <v>150000</v>
      </c>
      <c t="n" s="7" r="M18">
        <v>247800</v>
      </c>
      <c t="n" s="10" r="N18">
        <v>150000</v>
      </c>
      <c t="n" s="7" r="O18">
        <v>77000</v>
      </c>
      <c t="n" s="10" r="P18">
        <v>50000</v>
      </c>
      <c t="n" s="6" r="Q18">
        <v>260000</v>
      </c>
      <c t="n" s="10" r="R18">
        <v>196000</v>
      </c>
    </row>
    <row spans="1:24" r="19">
      <c t="s" s="4" r="A19">
        <v>212</v>
      </c>
      <c t="n" s="7" r="G19">
        <v>904000</v>
      </c>
      <c t="n" s="10" r="W19">
        <v>600000</v>
      </c>
    </row>
    <row spans="1:24" r="20">
      <c t="s" s="4" r="A20">
        <v>213</v>
      </c>
      <c t="s" s="4" r="D20">
        <v>214</v>
      </c>
      <c t="s" s="4" r="E20">
        <v>215</v>
      </c>
      <c t="s" s="4" r="F20">
        <v>216</v>
      </c>
      <c t="s" s="4" r="G20">
        <v>217</v>
      </c>
      <c t="s" s="4" r="H20">
        <v>217</v>
      </c>
    </row>
    <row spans="1:24" r="21">
      <c t="s" s="4" r="A21">
        <v>218</v>
      </c>
      <c t="n" s="6" r="V21">
        <v>500000</v>
      </c>
    </row>
    <row spans="1:24" r="22">
      <c t="s" s="4" r="A22">
        <v>219</v>
      </c>
      <c t="n" s="10" r="V22">
        <v>1</v>
      </c>
    </row>
    <row spans="1:24" r="23">
      <c t="s" s="4" r="A23">
        <v>220</v>
      </c>
      <c t="n" s="7" r="F23">
        <v>750000</v>
      </c>
    </row>
    <row spans="1:24" r="24">
      <c t="s" s="4" r="A24">
        <v>221</v>
      </c>
      <c t="s" s="4" r="F24">
        <v>222</v>
      </c>
    </row>
    <row spans="1:24" r="25">
      <c t="s" s="4" r="A25">
        <v>223</v>
      </c>
      <c t="s" s="4" r="F25">
        <v>224</v>
      </c>
    </row>
    <row spans="1:24" r="26">
      <c t="s" s="4" r="A26">
        <v>225</v>
      </c>
      <c t="n" s="6" r="V26">
        <v>3</v>
      </c>
    </row>
    <row spans="1:24" r="27">
      <c t="s" s="4" r="A27">
        <v>226</v>
      </c>
      <c t="s" s="4" r="F27">
        <v>217</v>
      </c>
    </row>
    <row spans="1:24" r="28">
      <c t="s" s="4" r="A28">
        <v>227</v>
      </c>
      <c t="n" s="6" r="E28">
        <v>9243</v>
      </c>
    </row>
    <row spans="1:24" r="29">
      <c t="s" s="4" r="A29">
        <v>228</v>
      </c>
      <c t="n" s="6" r="D29">
        <v>5000000</v>
      </c>
    </row>
    <row spans="1:24" r="30">
      <c t="s" s="4" r="A30">
        <v>229</v>
      </c>
      <c t="n" s="7" r="Q30">
        <v>0</v>
      </c>
    </row>
    <row spans="1:24" r="31">
      <c t="s" s="4" r="A31">
        <v>230</v>
      </c>
      <c t="s" s="4" r="Q31">
        <v>231</v>
      </c>
    </row>
    <row spans="1:24" r="32">
      <c t="s" s="4" r="A32">
        <v>232</v>
      </c>
      <c t="s" s="4" r="Q32">
        <v>214</v>
      </c>
    </row>
    <row spans="1:24" r="33">
      <c t="s" s="4" r="A33">
        <v>233</v>
      </c>
    </row>
    <row spans="1:24" r="34">
      <c t="s" s="3" r="A34">
        <v>193</v>
      </c>
    </row>
    <row spans="1:24" r="35">
      <c t="s" s="4" r="A35">
        <v>234</v>
      </c>
      <c t="n" s="6" r="V35">
        <v>16900</v>
      </c>
    </row>
    <row spans="1:24" r="36">
      <c t="s" s="4" r="A36">
        <v>235</v>
      </c>
      <c t="n" s="6" r="F36">
        <v>14061</v>
      </c>
    </row>
    <row spans="1:24" r="37">
      <c t="s" s="4" r="A37">
        <v>236</v>
      </c>
    </row>
    <row spans="1:24" r="38">
      <c t="s" s="3" r="A38">
        <v>193</v>
      </c>
    </row>
    <row spans="1:24" r="39">
      <c t="s" s="4" r="A39">
        <v>209</v>
      </c>
      <c t="s" s="4" r="J39">
        <v>237</v>
      </c>
    </row>
    <row spans="1:24" r="40">
      <c t="s" s="4" r="A40">
        <v>211</v>
      </c>
      <c t="n" s="7" r="Q40">
        <v>132000</v>
      </c>
      <c t="n" s="10" r="R40">
        <v>100000</v>
      </c>
    </row>
    <row spans="1:24" r="41">
      <c t="s" s="4" r="A41">
        <v>221</v>
      </c>
      <c t="s" s="4" r="I41">
        <v>222</v>
      </c>
      <c t="s" s="4" r="J41">
        <v>222</v>
      </c>
    </row>
    <row spans="1:24" r="42">
      <c t="s" s="4" r="A42">
        <v>238</v>
      </c>
      <c t="n" s="7" r="I42">
        <v>1335000</v>
      </c>
      <c t="n" s="10" r="J42">
        <v>865000</v>
      </c>
    </row>
    <row spans="1:24" r="43">
      <c t="s" s="4" r="A43">
        <v>194</v>
      </c>
      <c t="n" s="10" r="J43">
        <v>865000</v>
      </c>
    </row>
    <row spans="1:24" r="44">
      <c t="s" s="4" r="A44">
        <v>230</v>
      </c>
      <c t="s" s="4" r="Q44">
        <v>239</v>
      </c>
    </row>
    <row spans="1:24" r="45">
      <c t="s" s="4" r="A45">
        <v>232</v>
      </c>
      <c t="s" s="4" r="Q45">
        <v>237</v>
      </c>
    </row>
    <row spans="1:24" r="46">
      <c t="s" s="4" r="A46">
        <v>240</v>
      </c>
    </row>
    <row spans="1:24" r="47">
      <c t="s" s="3" r="A47">
        <v>193</v>
      </c>
    </row>
    <row spans="1:24" r="48">
      <c t="s" s="4" r="A48">
        <v>209</v>
      </c>
      <c t="s" s="4" r="S48">
        <v>241</v>
      </c>
    </row>
    <row spans="1:24" r="49">
      <c t="s" s="4" r="A49">
        <v>230</v>
      </c>
      <c t="s" s="4" r="Q49">
        <v>242</v>
      </c>
      <c t="s" s="4" r="S49">
        <v>242</v>
      </c>
    </row>
    <row spans="1:24" r="50">
      <c t="s" s="4" r="A50">
        <v>232</v>
      </c>
      <c t="s" s="4" r="Q50">
        <v>241</v>
      </c>
      <c t="s" s="4" r="S50">
        <v>241</v>
      </c>
    </row>
    <row spans="1:24" r="51">
      <c t="s" s="4" r="A51">
        <v>243</v>
      </c>
    </row>
    <row spans="1:24" r="52">
      <c t="s" s="3" r="A52">
        <v>193</v>
      </c>
    </row>
    <row spans="1:24" r="53">
      <c t="s" s="4" r="A53">
        <v>230</v>
      </c>
      <c t="s" s="4" r="Q53">
        <v>244</v>
      </c>
    </row>
    <row spans="1:24" r="54">
      <c t="s" s="4" r="A54">
        <v>245</v>
      </c>
    </row>
    <row spans="1:24" r="55">
      <c t="s" s="3" r="A55">
        <v>193</v>
      </c>
    </row>
    <row spans="1:24" r="56">
      <c t="s" s="4" r="A56">
        <v>230</v>
      </c>
      <c t="s" s="4" r="Q56">
        <v>244</v>
      </c>
    </row>
    <row spans="1:24" r="57">
      <c t="s" s="4" r="A57">
        <v>246</v>
      </c>
    </row>
    <row spans="1:24" r="58">
      <c t="s" s="3" r="A58">
        <v>193</v>
      </c>
    </row>
    <row spans="1:24" r="59">
      <c t="s" s="4" r="A59">
        <v>232</v>
      </c>
      <c t="s" s="4" r="S59">
        <v>241</v>
      </c>
      <c t="s" s="4" r="T59">
        <v>237</v>
      </c>
    </row>
    <row spans="1:24" r="60">
      <c t="s" s="4" r="A60">
        <v>247</v>
      </c>
    </row>
    <row spans="1:24" r="61">
      <c t="s" s="3" r="A61">
        <v>193</v>
      </c>
    </row>
    <row spans="1:24" r="62">
      <c t="s" s="4" r="A62">
        <v>230</v>
      </c>
      <c t="s" s="4" r="B62">
        <v>24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14"/>
  </cols>
  <sheetData>
    <row spans="1:6" r="1">
      <c t="s" s="1" r="A1">
        <v>249</v>
      </c>
      <c t="s" s="2" r="B1">
        <v>66</v>
      </c>
      <c t="s" s="2" r="D1">
        <v>1</v>
      </c>
    </row>
    <row spans="1:6" r="2">
      <c t="s" s="2" r="B2">
        <v>28</v>
      </c>
      <c t="s" s="2" r="C2">
        <v>250</v>
      </c>
      <c t="s" s="2" r="D2">
        <v>28</v>
      </c>
      <c t="s" s="2" r="E2">
        <v>250</v>
      </c>
      <c t="s" s="2" r="F2">
        <v>251</v>
      </c>
    </row>
    <row spans="1:6" r="3">
      <c t="s" s="3" r="A3">
        <v>252</v>
      </c>
    </row>
    <row spans="1:6" r="4">
      <c t="s" s="4" r="A4">
        <v>253</v>
      </c>
      <c t="s" s="4" r="D4">
        <v>254</v>
      </c>
    </row>
    <row spans="1:6" r="5">
      <c t="s" s="4" r="A5">
        <v>255</v>
      </c>
      <c t="n" s="7" r="B5">
        <v>248074</v>
      </c>
      <c t="n" s="7" r="C5">
        <v>0</v>
      </c>
      <c t="n" s="7" r="D5">
        <v>248074</v>
      </c>
      <c t="n" s="7" r="E5">
        <v>0</v>
      </c>
    </row>
    <row spans="1:6" r="6">
      <c t="s" s="4" r="A6">
        <v>256</v>
      </c>
    </row>
    <row spans="1:6" r="7">
      <c t="s" s="3" r="A7">
        <v>252</v>
      </c>
    </row>
    <row spans="1:6" r="8">
      <c t="s" s="4" r="A8">
        <v>257</v>
      </c>
      <c t="n" s="11" r="B8">
        <v>1.3242</v>
      </c>
      <c t="n" s="11" r="C8">
        <v>1.5717</v>
      </c>
      <c t="n" s="11" r="D8">
        <v>1.3242</v>
      </c>
      <c t="n" s="11" r="E8">
        <v>1.5717</v>
      </c>
    </row>
    <row spans="1:6" r="9">
      <c t="s" s="4" r="A9">
        <v>208</v>
      </c>
    </row>
    <row spans="1:6" r="10">
      <c t="s" s="3" r="A10">
        <v>252</v>
      </c>
    </row>
    <row spans="1:6" r="11">
      <c t="s" s="4" r="A11">
        <v>232</v>
      </c>
      <c t="s" s="4" r="B11">
        <v>214</v>
      </c>
      <c t="s" s="4" r="D11">
        <v>214</v>
      </c>
    </row>
    <row spans="1:6" r="12">
      <c t="s" s="4" r="A12">
        <v>230</v>
      </c>
      <c t="s" s="4" r="B12">
        <v>231</v>
      </c>
      <c t="s" s="4" r="D12">
        <v>231</v>
      </c>
    </row>
    <row spans="1:6" r="13">
      <c t="s" s="4" r="A13">
        <v>236</v>
      </c>
    </row>
    <row spans="1:6" r="14">
      <c t="s" s="3" r="A14">
        <v>252</v>
      </c>
    </row>
    <row spans="1:6" r="15">
      <c t="s" s="4" r="A15">
        <v>232</v>
      </c>
      <c t="s" s="4" r="B15">
        <v>237</v>
      </c>
      <c t="s" s="4" r="D15">
        <v>237</v>
      </c>
    </row>
    <row spans="1:6" r="16">
      <c t="s" s="4" r="A16">
        <v>230</v>
      </c>
      <c t="s" s="4" r="B16">
        <v>239</v>
      </c>
      <c t="s" s="4" r="D16">
        <v>239</v>
      </c>
    </row>
    <row spans="1:6" r="17">
      <c t="s" s="4" r="A17">
        <v>240</v>
      </c>
    </row>
    <row spans="1:6" r="18">
      <c t="s" s="3" r="A18">
        <v>252</v>
      </c>
    </row>
    <row spans="1:6" r="19">
      <c t="s" s="4" r="A19">
        <v>232</v>
      </c>
      <c t="s" s="4" r="B19">
        <v>241</v>
      </c>
      <c t="s" s="4" r="D19">
        <v>241</v>
      </c>
      <c t="s" s="4" r="F19">
        <v>241</v>
      </c>
    </row>
    <row spans="1:6" r="20">
      <c t="s" s="4" r="A20">
        <v>230</v>
      </c>
      <c t="s" s="4" r="B20">
        <v>242</v>
      </c>
      <c t="s" s="4" r="D20">
        <v>242</v>
      </c>
      <c t="s" s="4" r="F20">
        <v>242</v>
      </c>
    </row>
    <row spans="1:6" r="21">
      <c t="s" s="4" r="A21">
        <v>258</v>
      </c>
    </row>
    <row spans="1:6" r="22">
      <c t="s" s="3" r="A22">
        <v>252</v>
      </c>
    </row>
    <row spans="1:6" r="23">
      <c t="s" s="4" r="A23">
        <v>257</v>
      </c>
      <c t="n" s="11" r="B23">
        <v>1.4319</v>
      </c>
      <c t="n" s="11" r="C23">
        <v>1.5233</v>
      </c>
      <c t="n" s="11" r="D23">
        <v>1.4319</v>
      </c>
      <c t="n" s="11" r="E23">
        <v>1.523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spans="1:2" r="1">
      <c t="s" s="1" r="A1">
        <v>259</v>
      </c>
      <c t="s" s="2" r="B1">
        <v>1</v>
      </c>
    </row>
    <row spans="1:2" r="2">
      <c t="s" s="2" r="B2">
        <v>2</v>
      </c>
    </row>
    <row spans="1:2" r="3">
      <c t="s" s="3" r="A3">
        <v>125</v>
      </c>
    </row>
    <row spans="1:2" r="4">
      <c t="s" s="4" r="A4">
        <v>260</v>
      </c>
      <c t="n" s="6" r="B4">
        <v>8</v>
      </c>
    </row>
    <row spans="1:2" r="5">
      <c t="s" s="4" r="A5">
        <v>261</v>
      </c>
      <c t="n" s="6" r="B5">
        <v>3</v>
      </c>
    </row>
    <row spans="1:2" r="6">
      <c t="s" s="4" r="A6">
        <v>262</v>
      </c>
      <c t="n" s="6" r="B6">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v>
      </c>
      <c t="s" s="2" r="B1">
        <v>28</v>
      </c>
      <c t="s" s="2" r="C1">
        <v>29</v>
      </c>
    </row>
    <row spans="1:3" r="2">
      <c t="s" s="3" r="A2">
        <v>30</v>
      </c>
    </row>
    <row spans="1:3" r="3">
      <c t="s" s="4" r="A3">
        <v>31</v>
      </c>
      <c t="n" s="7" r="B3">
        <v>68754</v>
      </c>
      <c t="n" s="7" r="C3">
        <v>437400</v>
      </c>
    </row>
    <row spans="1:3" r="4">
      <c t="s" s="4" r="A4">
        <v>32</v>
      </c>
      <c t="n" s="6" r="B4">
        <v>5359</v>
      </c>
      <c t="n" s="6" r="C4">
        <v>12972</v>
      </c>
    </row>
    <row spans="1:3" r="5">
      <c t="s" s="4" r="A5">
        <v>33</v>
      </c>
      <c t="n" s="6" r="B5">
        <v>8068</v>
      </c>
      <c t="n" s="6" r="C5">
        <v>12251</v>
      </c>
    </row>
    <row spans="1:3" r="6">
      <c t="s" s="4" r="A6">
        <v>34</v>
      </c>
      <c t="n" s="6" r="B6">
        <v>0</v>
      </c>
      <c t="n" s="6" r="C6">
        <v>645534</v>
      </c>
    </row>
    <row spans="1:3" r="7">
      <c t="s" s="4" r="A7">
        <v>35</v>
      </c>
      <c t="n" s="6" r="B7">
        <v>82181</v>
      </c>
      <c t="n" s="6" r="C7">
        <v>1108157</v>
      </c>
    </row>
    <row spans="1:3" r="8">
      <c t="s" s="4" r="A8">
        <v>36</v>
      </c>
      <c t="n" s="6" r="B8">
        <v>140</v>
      </c>
      <c t="n" s="6" r="C8">
        <v>157</v>
      </c>
    </row>
    <row spans="1:3" r="9">
      <c t="s" s="4" r="A9">
        <v>37</v>
      </c>
      <c t="n" s="6" r="B9">
        <v>165573</v>
      </c>
      <c t="n" s="6" r="C9">
        <v>165848</v>
      </c>
    </row>
    <row spans="1:3" r="10">
      <c t="s" s="4" r="A10">
        <v>38</v>
      </c>
      <c t="n" s="6" r="B10">
        <v>247894</v>
      </c>
      <c t="n" s="6" r="C10">
        <v>1274162</v>
      </c>
    </row>
    <row spans="1:3" r="11">
      <c t="s" s="3" r="A11">
        <v>39</v>
      </c>
    </row>
    <row spans="1:3" r="12">
      <c t="s" s="4" r="A12">
        <v>40</v>
      </c>
      <c t="n" s="6" r="B12">
        <v>34114</v>
      </c>
      <c t="n" s="6" r="C12">
        <v>62149</v>
      </c>
    </row>
    <row spans="1:3" r="13">
      <c t="s" s="4" r="A13">
        <v>41</v>
      </c>
      <c t="n" s="6" r="B13">
        <v>17575</v>
      </c>
      <c t="n" s="6" r="C13">
        <v>23239</v>
      </c>
    </row>
    <row spans="1:3" r="14">
      <c t="s" s="4" r="A14">
        <v>42</v>
      </c>
      <c t="n" s="6" r="B14">
        <v>761</v>
      </c>
      <c t="n" s="6" r="C14">
        <v>17316</v>
      </c>
    </row>
    <row spans="1:3" r="15">
      <c t="s" s="4" r="A15">
        <v>43</v>
      </c>
      <c t="n" s="6" r="B15">
        <v>0</v>
      </c>
      <c t="n" s="6" r="C15">
        <v>950402</v>
      </c>
    </row>
    <row spans="1:3" r="16">
      <c t="s" s="4" r="A16">
        <v>44</v>
      </c>
      <c t="n" s="6" r="B16">
        <v>52450</v>
      </c>
      <c t="n" s="6" r="C16">
        <v>1053106</v>
      </c>
    </row>
    <row spans="1:3" r="17">
      <c t="s" s="3" r="A17">
        <v>45</v>
      </c>
    </row>
    <row spans="1:3" r="18">
      <c t="s" s="4" r="A18">
        <v>46</v>
      </c>
      <c t="n" s="6" r="B18">
        <v>0</v>
      </c>
      <c t="n" s="6" r="C18">
        <v>0</v>
      </c>
    </row>
    <row spans="1:3" r="19">
      <c t="s" s="4" r="A19">
        <v>47</v>
      </c>
      <c t="n" s="6" r="B19">
        <v>45976</v>
      </c>
      <c t="n" s="6" r="C19">
        <v>45976</v>
      </c>
    </row>
    <row spans="1:3" r="20">
      <c t="s" s="4" r="A20">
        <v>48</v>
      </c>
      <c t="n" s="6" r="B20">
        <v>42611186</v>
      </c>
      <c t="n" s="6" r="C20">
        <v>42589759</v>
      </c>
    </row>
    <row spans="1:3" r="21">
      <c t="s" s="4" r="A21">
        <v>49</v>
      </c>
      <c t="n" s="6" r="B21">
        <v>35571</v>
      </c>
      <c t="n" s="6" r="C21">
        <v>73243</v>
      </c>
    </row>
    <row spans="1:3" r="22">
      <c t="s" s="4" r="A22">
        <v>50</v>
      </c>
      <c t="n" s="6" r="B22">
        <v>-41384326</v>
      </c>
      <c t="n" s="6" r="C22">
        <v>-41331858</v>
      </c>
    </row>
    <row spans="1:3" r="23">
      <c t="s" s="4" r="A23">
        <v>51</v>
      </c>
      <c t="n" s="6" r="B23">
        <v>1308407</v>
      </c>
      <c t="n" s="6" r="C23">
        <v>1377120</v>
      </c>
    </row>
    <row spans="1:3" r="24">
      <c t="s" s="4" r="A24">
        <v>52</v>
      </c>
      <c t="n" s="6" r="B24">
        <v>-1112963</v>
      </c>
      <c t="n" s="6" r="C24">
        <v>-1156064</v>
      </c>
    </row>
    <row spans="1:3" r="25">
      <c t="s" s="4" r="A25">
        <v>53</v>
      </c>
      <c t="n" s="6" r="B25">
        <v>195444</v>
      </c>
      <c t="n" s="6" r="C25">
        <v>221056</v>
      </c>
    </row>
    <row spans="1:3" r="26">
      <c t="s" s="4" r="A26">
        <v>54</v>
      </c>
      <c t="n" s="7" r="B26">
        <v>247894</v>
      </c>
      <c t="n" s="7" r="C26">
        <v>1274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56</v>
      </c>
    </row>
    <row spans="1:3" r="2">
      <c t="s" s="3" r="A2">
        <v>264</v>
      </c>
    </row>
    <row spans="1:3" r="3">
      <c t="s" s="4" r="A3">
        <v>265</v>
      </c>
      <c t="n" s="7" r="B3">
        <v>174810</v>
      </c>
    </row>
    <row spans="1:3" r="4">
      <c t="s" s="4" r="A4">
        <v>265</v>
      </c>
      <c t="n" s="6" r="B4">
        <v>0</v>
      </c>
    </row>
    <row spans="1:3" r="5">
      <c t="s" s="4" r="A5">
        <v>265</v>
      </c>
      <c t="n" s="6" r="B5">
        <v>-9237</v>
      </c>
    </row>
    <row spans="1:3" r="6">
      <c t="s" s="4" r="A6">
        <v>265</v>
      </c>
      <c t="n" s="7" r="B6">
        <v>165573</v>
      </c>
      <c t="n" s="7" r="C6">
        <v>1658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266</v>
      </c>
      <c t="s" s="2" r="B1">
        <v>267</v>
      </c>
      <c t="s" s="2" r="D1">
        <v>66</v>
      </c>
      <c t="s" s="2" r="F1">
        <v>1</v>
      </c>
      <c t="s" s="2" r="I1">
        <v>268</v>
      </c>
    </row>
    <row spans="1:10" r="2">
      <c t="s" s="2" r="B2">
        <v>269</v>
      </c>
      <c t="s" s="2" r="C2">
        <v>270</v>
      </c>
      <c t="s" s="2" r="D2">
        <v>28</v>
      </c>
      <c t="s" s="2" r="E2">
        <v>250</v>
      </c>
      <c t="s" s="2" r="F2">
        <v>28</v>
      </c>
      <c t="s" s="2" r="G2">
        <v>250</v>
      </c>
      <c t="s" s="2" r="H2">
        <v>271</v>
      </c>
      <c t="s" s="2" r="I2">
        <v>272</v>
      </c>
      <c t="s" s="2" r="J2">
        <v>273</v>
      </c>
    </row>
    <row spans="1:10" r="3">
      <c t="s" s="4" r="A3">
        <v>274</v>
      </c>
    </row>
    <row spans="1:10" r="4">
      <c t="s" s="3" r="A4">
        <v>275</v>
      </c>
    </row>
    <row spans="1:10" r="5">
      <c t="s" s="4" r="A5">
        <v>276</v>
      </c>
      <c t="n" s="7" r="E5">
        <v>49156</v>
      </c>
      <c t="n" s="7" r="F5">
        <v>10030</v>
      </c>
      <c t="n" s="7" r="G5">
        <v>99319</v>
      </c>
    </row>
    <row spans="1:10" r="6">
      <c t="s" s="4" r="A6">
        <v>277</v>
      </c>
      <c t="n" s="6" r="G6">
        <v>11500</v>
      </c>
      <c t="n" s="10" r="H6">
        <v>7500</v>
      </c>
    </row>
    <row spans="1:10" r="7">
      <c t="s" s="4" r="A7">
        <v>278</v>
      </c>
    </row>
    <row spans="1:10" r="8">
      <c t="s" s="3" r="A8">
        <v>275</v>
      </c>
    </row>
    <row spans="1:10" r="9">
      <c t="s" s="4" r="A9">
        <v>279</v>
      </c>
      <c t="n" s="7" r="I9">
        <v>760</v>
      </c>
      <c t="n" s="10" r="J9">
        <v>500</v>
      </c>
    </row>
    <row spans="1:10" r="10">
      <c t="s" s="4" r="A10">
        <v>280</v>
      </c>
    </row>
    <row spans="1:10" r="11">
      <c t="s" s="3" r="A11">
        <v>275</v>
      </c>
    </row>
    <row spans="1:10" r="12">
      <c t="s" s="4" r="A12">
        <v>276</v>
      </c>
      <c t="n" s="7" r="D12">
        <v>15733</v>
      </c>
      <c t="n" s="7" r="F12">
        <v>38563</v>
      </c>
      <c t="n" s="6" r="G12">
        <v>46988</v>
      </c>
    </row>
    <row spans="1:10" r="13">
      <c t="s" s="4" r="A13">
        <v>230</v>
      </c>
      <c t="s" s="4" r="D13">
        <v>281</v>
      </c>
      <c t="s" s="4" r="F13">
        <v>281</v>
      </c>
    </row>
    <row spans="1:10" r="14">
      <c t="s" s="4" r="A14">
        <v>282</v>
      </c>
    </row>
    <row spans="1:10" r="15">
      <c t="s" s="3" r="A15">
        <v>275</v>
      </c>
    </row>
    <row spans="1:10" r="16">
      <c t="s" s="4" r="A16">
        <v>276</v>
      </c>
      <c t="n" s="7" r="D16">
        <v>24138</v>
      </c>
      <c t="n" s="6" r="E16">
        <v>36461</v>
      </c>
      <c t="n" s="7" r="F16">
        <v>59290</v>
      </c>
      <c t="n" s="7" r="G16">
        <v>72351</v>
      </c>
    </row>
    <row spans="1:10" r="17">
      <c t="s" s="4" r="A17">
        <v>283</v>
      </c>
    </row>
    <row spans="1:10" r="18">
      <c t="s" s="3" r="A18">
        <v>275</v>
      </c>
    </row>
    <row spans="1:10" r="19">
      <c t="s" s="4" r="A19">
        <v>276</v>
      </c>
      <c t="n" s="7" r="E19">
        <v>23614</v>
      </c>
    </row>
    <row spans="1:10" r="20">
      <c t="s" s="4" r="A20">
        <v>236</v>
      </c>
    </row>
    <row spans="1:10" r="21">
      <c t="s" s="3" r="A21">
        <v>275</v>
      </c>
    </row>
    <row spans="1:10" r="22">
      <c t="s" s="4" r="A22">
        <v>230</v>
      </c>
      <c t="s" s="4" r="D22">
        <v>239</v>
      </c>
      <c t="s" s="4" r="F22">
        <v>239</v>
      </c>
    </row>
    <row spans="1:10" r="23">
      <c t="s" s="4" r="A23">
        <v>284</v>
      </c>
    </row>
    <row spans="1:10" r="24">
      <c t="s" s="3" r="A24">
        <v>275</v>
      </c>
    </row>
    <row spans="1:10" r="25">
      <c t="s" s="4" r="A25">
        <v>279</v>
      </c>
      <c t="n" s="7" r="B25">
        <v>760</v>
      </c>
      <c t="n" s="10" r="C25">
        <v>500</v>
      </c>
      <c t="n" s="7" r="I25">
        <v>1150</v>
      </c>
      <c t="n" s="10" r="J25">
        <v>750</v>
      </c>
    </row>
  </sheetData>
  <mergeCells count="5">
    <mergeCell ref="A1:A2"/>
    <mergeCell ref="B1:C1"/>
    <mergeCell ref="D1:E1"/>
    <mergeCell ref="F1:H1"/>
    <mergeCell ref="I1:J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39"/>
    <col customWidth="1" max="2" min="2" width="21"/>
    <col customWidth="1" max="3" min="3" width="21"/>
    <col customWidth="1" max="4" min="4" width="21"/>
    <col customWidth="1" max="5" min="5" width="21"/>
    <col customWidth="1" max="6" min="6" width="21"/>
    <col customWidth="1" max="7" min="7" width="21"/>
  </cols>
  <sheetData>
    <row spans="1:7" r="1">
      <c t="s" s="1" r="A1">
        <v>285</v>
      </c>
      <c t="s" s="2" r="B1">
        <v>66</v>
      </c>
      <c t="s" s="2" r="D1">
        <v>1</v>
      </c>
      <c t="n" r="F1"/>
    </row>
    <row spans="1:7" r="2">
      <c t="s" s="2" r="B2">
        <v>28</v>
      </c>
      <c t="s" s="2" r="C2">
        <v>250</v>
      </c>
      <c t="s" s="2" r="D2">
        <v>28</v>
      </c>
      <c t="s" s="2" r="E2">
        <v>250</v>
      </c>
      <c t="s" s="2" r="F2">
        <v>29</v>
      </c>
      <c t="s" s="2" r="G2">
        <v>286</v>
      </c>
    </row>
    <row spans="1:7" r="3">
      <c t="s" s="3" r="A3">
        <v>140</v>
      </c>
    </row>
    <row spans="1:7" r="4">
      <c t="s" s="4" r="A4">
        <v>287</v>
      </c>
      <c t="n" s="7" r="B4">
        <v>0</v>
      </c>
      <c t="n" s="7" r="D4">
        <v>0</v>
      </c>
      <c t="n" s="7" r="F4">
        <v>950402</v>
      </c>
      <c t="n" s="10" r="G4">
        <v>642077</v>
      </c>
    </row>
    <row spans="1:7" r="5">
      <c t="s" s="4" r="A5">
        <v>288</v>
      </c>
      <c t="n" s="7" r="F5">
        <v>645534</v>
      </c>
      <c t="n" s="10" r="G5">
        <v>436113</v>
      </c>
    </row>
    <row spans="1:7" r="6">
      <c t="s" s="4" r="A6">
        <v>289</v>
      </c>
      <c t="n" s="7" r="B6">
        <v>248074</v>
      </c>
      <c t="n" s="7" r="C6">
        <v>0</v>
      </c>
      <c t="n" s="7" r="D6">
        <v>248074</v>
      </c>
      <c t="n" s="7" r="E6">
        <v>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s="1" r="A1">
        <v>290</v>
      </c>
      <c t="s" s="2" r="B1">
        <v>1</v>
      </c>
    </row>
    <row spans="1:3" r="2">
      <c t="s" s="2" r="B2">
        <v>2</v>
      </c>
      <c t="s" s="2" r="C2">
        <v>251</v>
      </c>
    </row>
    <row spans="1:3" r="3">
      <c t="s" s="3" r="A3">
        <v>291</v>
      </c>
    </row>
    <row spans="1:3" r="4">
      <c t="s" s="4" r="A4">
        <v>292</v>
      </c>
      <c t="n" s="6" r="B4">
        <v>2</v>
      </c>
    </row>
    <row spans="1:3" r="5">
      <c t="s" s="4" r="A5">
        <v>208</v>
      </c>
    </row>
    <row spans="1:3" r="6">
      <c t="s" s="3" r="A6">
        <v>291</v>
      </c>
    </row>
    <row spans="1:3" r="7">
      <c t="s" s="4" r="A7">
        <v>293</v>
      </c>
      <c t="s" s="4" r="B7">
        <v>294</v>
      </c>
    </row>
    <row spans="1:3" r="8">
      <c t="s" s="4" r="A8">
        <v>232</v>
      </c>
      <c t="s" s="4" r="B8">
        <v>214</v>
      </c>
    </row>
    <row spans="1:3" r="9">
      <c t="s" s="4" r="A9">
        <v>236</v>
      </c>
    </row>
    <row spans="1:3" r="10">
      <c t="s" s="3" r="A10">
        <v>291</v>
      </c>
    </row>
    <row spans="1:3" r="11">
      <c t="s" s="4" r="A11">
        <v>232</v>
      </c>
      <c t="s" s="4" r="B11">
        <v>237</v>
      </c>
    </row>
    <row spans="1:3" r="12">
      <c t="s" s="4" r="A12">
        <v>240</v>
      </c>
    </row>
    <row spans="1:3" r="13">
      <c t="s" s="3" r="A13">
        <v>291</v>
      </c>
    </row>
    <row spans="1:3" r="14">
      <c t="s" s="4" r="A14">
        <v>232</v>
      </c>
      <c t="s" s="4" r="B14">
        <v>241</v>
      </c>
      <c t="s" s="4" r="C1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5</v>
      </c>
      <c t="s" s="2" r="B1">
        <v>66</v>
      </c>
      <c t="s" s="2" r="D1">
        <v>1</v>
      </c>
    </row>
    <row spans="1:6" r="2">
      <c t="s" s="2" r="B2">
        <v>2</v>
      </c>
      <c t="s" s="2" r="C2">
        <v>67</v>
      </c>
      <c t="s" s="2" r="D2">
        <v>2</v>
      </c>
      <c t="s" s="2" r="E2">
        <v>67</v>
      </c>
      <c t="s" s="2" r="F2">
        <v>56</v>
      </c>
    </row>
    <row spans="1:6" r="3">
      <c t="s" s="3" r="A3">
        <v>296</v>
      </c>
    </row>
    <row spans="1:6" r="4">
      <c t="s" s="4" r="A4">
        <v>74</v>
      </c>
      <c t="n" s="7" r="B4">
        <v>490</v>
      </c>
      <c t="n" s="7" r="C4">
        <v>731</v>
      </c>
      <c t="n" s="7" r="D4">
        <v>962</v>
      </c>
      <c t="n" s="7" r="E4">
        <v>1524</v>
      </c>
    </row>
    <row spans="1:6" r="5">
      <c t="s" s="4" r="A5">
        <v>297</v>
      </c>
      <c t="n" s="6" r="B5">
        <v>144717</v>
      </c>
      <c t="n" s="6" r="C5">
        <v>-354132</v>
      </c>
      <c t="n" s="6" r="D5">
        <v>-8558</v>
      </c>
      <c t="n" s="6" r="E5">
        <v>-576972</v>
      </c>
    </row>
    <row spans="1:6" r="6">
      <c t="s" s="4" r="A6">
        <v>298</v>
      </c>
      <c t="n" s="6" r="B6">
        <v>247894</v>
      </c>
      <c t="n" s="6" r="C6">
        <v>1654077</v>
      </c>
      <c t="n" s="6" r="D6">
        <v>247894</v>
      </c>
      <c t="n" s="6" r="E6">
        <v>1654077</v>
      </c>
      <c t="n" s="7" r="F6">
        <v>1274162</v>
      </c>
    </row>
    <row spans="1:6" r="7">
      <c t="s" s="4" r="A7">
        <v>208</v>
      </c>
    </row>
    <row spans="1:6" r="8">
      <c t="s" s="3" r="A8">
        <v>296</v>
      </c>
    </row>
    <row spans="1:6" r="9">
      <c t="s" s="4" r="A9">
        <v>74</v>
      </c>
      <c t="n" s="6" r="B9">
        <v>427</v>
      </c>
      <c t="n" s="6" r="C9">
        <v>463</v>
      </c>
      <c t="n" s="6" r="D9">
        <v>860</v>
      </c>
      <c t="n" s="6" r="E9">
        <v>921</v>
      </c>
    </row>
    <row spans="1:6" r="10">
      <c t="s" s="4" r="A10">
        <v>297</v>
      </c>
      <c t="n" s="6" r="B10">
        <v>-2168</v>
      </c>
      <c t="n" s="6" r="C10">
        <v>-12025</v>
      </c>
      <c t="n" s="6" r="D10">
        <v>-4018</v>
      </c>
      <c t="n" s="6" r="E10">
        <v>-33524</v>
      </c>
    </row>
    <row spans="1:6" r="11">
      <c t="s" s="4" r="A11">
        <v>298</v>
      </c>
      <c t="n" s="6" r="B11">
        <v>3319</v>
      </c>
      <c t="n" s="6" r="C11">
        <v>2672</v>
      </c>
      <c t="n" s="6" r="D11">
        <v>3319</v>
      </c>
      <c t="n" s="6" r="E11">
        <v>2672</v>
      </c>
    </row>
    <row spans="1:6" r="12">
      <c t="s" s="4" r="A12">
        <v>236</v>
      </c>
    </row>
    <row spans="1:6" r="13">
      <c t="s" s="3" r="A13">
        <v>296</v>
      </c>
    </row>
    <row spans="1:6" r="14">
      <c t="s" s="4" r="A14">
        <v>74</v>
      </c>
      <c t="n" s="6" r="B14">
        <v>0</v>
      </c>
      <c t="n" s="6" r="C14">
        <v>0</v>
      </c>
      <c t="n" s="6" r="D14">
        <v>0</v>
      </c>
      <c t="n" s="6" r="E14">
        <v>0</v>
      </c>
    </row>
    <row spans="1:6" r="15">
      <c t="s" s="4" r="A15">
        <v>297</v>
      </c>
      <c t="n" s="6" r="B15">
        <v>239041</v>
      </c>
      <c t="n" s="6" r="C15">
        <v>-20213</v>
      </c>
      <c t="n" s="6" r="D15">
        <v>226444</v>
      </c>
      <c t="n" s="6" r="E15">
        <v>-36459</v>
      </c>
    </row>
    <row spans="1:6" r="16">
      <c t="s" s="4" r="A16">
        <v>298</v>
      </c>
      <c t="n" s="6" r="B16">
        <v>177543</v>
      </c>
      <c t="n" s="6" r="C16">
        <v>1168133</v>
      </c>
      <c t="n" s="6" r="D16">
        <v>177543</v>
      </c>
      <c t="n" s="6" r="E16">
        <v>1168133</v>
      </c>
    </row>
    <row spans="1:6" r="17">
      <c t="s" s="4" r="A17">
        <v>299</v>
      </c>
    </row>
    <row spans="1:6" r="18">
      <c t="s" s="3" r="A18">
        <v>296</v>
      </c>
    </row>
    <row spans="1:6" r="19">
      <c t="s" s="4" r="A19">
        <v>74</v>
      </c>
      <c t="n" s="6" r="B19">
        <v>63</v>
      </c>
      <c t="n" s="6" r="C19">
        <v>268</v>
      </c>
      <c t="n" s="6" r="D19">
        <v>102</v>
      </c>
      <c t="n" s="6" r="E19">
        <v>603</v>
      </c>
    </row>
    <row spans="1:6" r="20">
      <c t="s" s="4" r="A20">
        <v>297</v>
      </c>
      <c t="n" s="6" r="B20">
        <v>-92156</v>
      </c>
      <c t="n" s="6" r="C20">
        <v>-321894</v>
      </c>
      <c t="n" s="6" r="D20">
        <v>-230984</v>
      </c>
      <c t="n" s="6" r="E20">
        <v>-506989</v>
      </c>
    </row>
    <row spans="1:6" r="21">
      <c t="s" s="4" r="A21">
        <v>298</v>
      </c>
      <c t="n" s="7" r="B21">
        <v>67032</v>
      </c>
      <c t="n" s="7" r="C21">
        <v>483272</v>
      </c>
      <c t="n" s="7" r="D21">
        <v>67032</v>
      </c>
      <c t="n" s="7" r="E21">
        <v>48327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300</v>
      </c>
      <c t="s" s="2" r="B1">
        <v>301</v>
      </c>
    </row>
    <row spans="1:2" r="2">
      <c t="s" s="3" r="A2">
        <v>302</v>
      </c>
    </row>
    <row spans="1:2" r="3">
      <c t="s" s="4" r="A3">
        <v>303</v>
      </c>
      <c t="n" s="6" r="B3">
        <v>3000000</v>
      </c>
    </row>
    <row spans="1:2" r="4">
      <c t="s" s="4" r="A4">
        <v>205</v>
      </c>
      <c t="s" s="4" r="B4">
        <v>206</v>
      </c>
    </row>
    <row spans="1:2" r="5">
      <c t="s" s="4" r="A5">
        <v>304</v>
      </c>
      <c t="n" s="9" r="B5">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5</v>
      </c>
      <c t="s" s="2" r="B1">
        <v>2</v>
      </c>
      <c t="s" s="2" r="C1">
        <v>56</v>
      </c>
    </row>
    <row spans="1:3" r="2">
      <c t="s" s="4" r="A2">
        <v>57</v>
      </c>
      <c t="n" s="6" r="B2">
        <v>10000000</v>
      </c>
      <c t="n" s="6" r="C2">
        <v>10000000</v>
      </c>
    </row>
    <row spans="1:3" r="3">
      <c t="s" s="4" r="A3">
        <v>58</v>
      </c>
      <c t="n" s="8" r="B3">
        <v>0.001</v>
      </c>
      <c t="n" s="8" r="C3">
        <v>0.001</v>
      </c>
    </row>
    <row spans="1:3" r="4">
      <c t="s" s="4" r="A4">
        <v>59</v>
      </c>
      <c t="n" s="6" r="B4">
        <v>0</v>
      </c>
      <c t="n" s="6" r="C4">
        <v>0</v>
      </c>
    </row>
    <row spans="1:3" r="5">
      <c t="s" s="4" r="A5">
        <v>60</v>
      </c>
      <c t="n" s="6" r="B5">
        <v>0</v>
      </c>
      <c t="n" s="6" r="C5">
        <v>0</v>
      </c>
    </row>
    <row spans="1:3" r="6">
      <c t="s" s="4" r="A6">
        <v>61</v>
      </c>
      <c t="n" s="8" r="B6">
        <v>0.001</v>
      </c>
      <c t="n" s="8" r="C6">
        <v>0.001</v>
      </c>
    </row>
    <row spans="1:3" r="7">
      <c t="s" s="4" r="A7">
        <v>62</v>
      </c>
      <c t="n" s="6" r="B7">
        <v>500000000</v>
      </c>
      <c t="n" s="6" r="C7">
        <v>500000000</v>
      </c>
    </row>
    <row spans="1:3" r="8">
      <c t="s" s="4" r="A8">
        <v>63</v>
      </c>
      <c t="n" s="6" r="B8">
        <v>45975966</v>
      </c>
      <c t="n" s="6" r="C8">
        <v>45975966</v>
      </c>
    </row>
    <row spans="1:3" r="9">
      <c t="s" s="4" r="A9">
        <v>64</v>
      </c>
      <c t="n" s="6" r="B9">
        <v>45975966</v>
      </c>
      <c t="n" s="6" r="C9">
        <v>459759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03847</v>
      </c>
      <c t="n" s="7" r="C4">
        <v>354863</v>
      </c>
      <c t="n" s="7" r="D4">
        <v>257594</v>
      </c>
      <c t="n" s="7" r="E4">
        <v>578496</v>
      </c>
    </row>
    <row spans="1:5" r="5">
      <c t="s" s="4" r="A5">
        <v>70</v>
      </c>
      <c t="n" s="6" r="B5">
        <v>103847</v>
      </c>
      <c t="n" s="6" r="C5">
        <v>354863</v>
      </c>
      <c t="n" s="6" r="D5">
        <v>257594</v>
      </c>
      <c t="n" s="6" r="E5">
        <v>578496</v>
      </c>
    </row>
    <row spans="1:5" r="6">
      <c t="s" s="4" r="A6">
        <v>71</v>
      </c>
      <c t="n" s="6" r="B6">
        <v>-103847</v>
      </c>
      <c t="n" s="6" r="C6">
        <v>-354863</v>
      </c>
      <c t="n" s="6" r="D6">
        <v>-257594</v>
      </c>
      <c t="n" s="6" r="E6">
        <v>-578496</v>
      </c>
    </row>
    <row spans="1:5" r="7">
      <c t="s" s="3" r="A7">
        <v>72</v>
      </c>
    </row>
    <row spans="1:5" r="8">
      <c t="s" s="4" r="A8">
        <v>73</v>
      </c>
      <c t="n" s="6" r="B8">
        <v>248074</v>
      </c>
      <c t="n" s="6" r="C8">
        <v>0</v>
      </c>
      <c t="n" s="6" r="D8">
        <v>248074</v>
      </c>
      <c t="n" s="6" r="E8">
        <v>0</v>
      </c>
    </row>
    <row spans="1:5" r="9">
      <c t="s" s="4" r="A9">
        <v>74</v>
      </c>
      <c t="n" s="6" r="B9">
        <v>490</v>
      </c>
      <c t="n" s="6" r="C9">
        <v>731</v>
      </c>
      <c t="n" s="6" r="D9">
        <v>962</v>
      </c>
      <c t="n" s="6" r="E9">
        <v>1524</v>
      </c>
    </row>
    <row spans="1:5" r="10">
      <c t="s" s="4" r="A10">
        <v>75</v>
      </c>
      <c t="n" s="6" r="B10">
        <v>144717</v>
      </c>
      <c t="n" s="6" r="C10">
        <v>-354132</v>
      </c>
      <c t="n" s="6" r="D10">
        <v>-8558</v>
      </c>
      <c t="n" s="6" r="E10">
        <v>-576972</v>
      </c>
    </row>
    <row spans="1:5" r="11">
      <c t="s" s="4" r="A11">
        <v>76</v>
      </c>
      <c t="n" s="6" r="B11">
        <v>-48574</v>
      </c>
      <c t="n" s="6" r="C11">
        <v>7502</v>
      </c>
      <c t="n" s="6" r="D11">
        <v>-43910</v>
      </c>
      <c t="n" s="6" r="E11">
        <v>13554</v>
      </c>
    </row>
    <row spans="1:5" r="12">
      <c t="s" s="4" r="A12">
        <v>77</v>
      </c>
      <c t="n" s="6" r="B12">
        <v>96143</v>
      </c>
      <c t="n" s="6" r="C12">
        <v>-346630</v>
      </c>
      <c t="n" s="6" r="D12">
        <v>-52468</v>
      </c>
      <c t="n" s="6" r="E12">
        <v>-563418</v>
      </c>
    </row>
    <row spans="1:5" r="13">
      <c t="s" s="3" r="A13">
        <v>78</v>
      </c>
    </row>
    <row spans="1:5" r="14">
      <c t="s" s="4" r="A14">
        <v>75</v>
      </c>
      <c t="n" s="6" r="B14">
        <v>144717</v>
      </c>
      <c t="n" s="6" r="C14">
        <v>-354132</v>
      </c>
      <c t="n" s="6" r="D14">
        <v>-8558</v>
      </c>
      <c t="n" s="6" r="E14">
        <v>-576972</v>
      </c>
    </row>
    <row spans="1:5" r="15">
      <c t="s" s="4" r="A15">
        <v>79</v>
      </c>
      <c t="n" s="6" r="B15">
        <v>-14848</v>
      </c>
      <c t="n" s="6" r="C15">
        <v>26402</v>
      </c>
      <c t="n" s="6" r="D15">
        <v>-17054</v>
      </c>
      <c t="n" s="6" r="E15">
        <v>-2875</v>
      </c>
    </row>
    <row spans="1:5" r="16">
      <c t="s" s="4" r="A16">
        <v>80</v>
      </c>
      <c t="n" s="6" r="B16">
        <v>129869</v>
      </c>
      <c t="n" s="6" r="C16">
        <v>-327730</v>
      </c>
      <c t="n" s="6" r="D16">
        <v>-25612</v>
      </c>
      <c t="n" s="6" r="E16">
        <v>-579847</v>
      </c>
    </row>
    <row spans="1:5" r="17">
      <c t="s" s="4" r="A17">
        <v>81</v>
      </c>
      <c t="n" s="6" r="B17">
        <v>-62547</v>
      </c>
      <c t="n" s="6" r="C17">
        <v>19990</v>
      </c>
      <c t="n" s="6" r="D17">
        <v>-64529</v>
      </c>
      <c t="n" s="6" r="E17">
        <v>16484</v>
      </c>
    </row>
    <row spans="1:5" r="18">
      <c t="s" s="4" r="A18">
        <v>82</v>
      </c>
      <c t="n" s="7" r="B18">
        <v>67322</v>
      </c>
      <c t="n" s="7" r="C18">
        <v>-307740</v>
      </c>
      <c t="n" s="7" r="D18">
        <v>-90141</v>
      </c>
      <c t="n" s="7" r="E18">
        <v>-563363</v>
      </c>
    </row>
    <row spans="1:5" r="19">
      <c t="s" s="4" r="A19">
        <v>83</v>
      </c>
      <c t="n" s="7" r="B19">
        <v>0</v>
      </c>
      <c t="n" s="9" r="C19">
        <v>-0.01</v>
      </c>
      <c t="n" s="7" r="D19">
        <v>0</v>
      </c>
      <c t="n" s="9" r="E19">
        <v>-0.01</v>
      </c>
    </row>
    <row spans="1:5" r="20">
      <c t="s" s="4" r="A20">
        <v>84</v>
      </c>
      <c t="n" s="6" r="B20">
        <v>45975966</v>
      </c>
      <c t="n" s="6" r="C20">
        <v>45103998</v>
      </c>
      <c t="n" s="6" r="D20">
        <v>45975966</v>
      </c>
      <c t="n" s="6" r="E20">
        <v>44906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 customWidth="1" max="7" min="7" width="33"/>
  </cols>
  <sheetData>
    <row spans="1:7" r="1">
      <c t="s" s="1" r="A1">
        <v>85</v>
      </c>
      <c t="s" s="2" r="B1">
        <v>86</v>
      </c>
      <c t="s" s="2" r="C1">
        <v>87</v>
      </c>
      <c t="s" s="2" r="D1">
        <v>88</v>
      </c>
      <c t="s" s="2" r="E1">
        <v>89</v>
      </c>
      <c t="s" s="2" r="F1">
        <v>90</v>
      </c>
      <c t="s" s="2" r="G1">
        <v>91</v>
      </c>
    </row>
    <row spans="1:7" r="2">
      <c t="s" s="4" r="A2">
        <v>92</v>
      </c>
      <c t="n" s="7" r="B2">
        <v>221056</v>
      </c>
      <c t="n" s="7" r="C2">
        <v>45976</v>
      </c>
      <c t="n" s="7" r="D2">
        <v>42589759</v>
      </c>
      <c t="n" s="7" r="E2">
        <v>73243</v>
      </c>
      <c t="n" s="7" r="F2">
        <v>-41331858</v>
      </c>
      <c t="n" s="7" r="G2">
        <v>-1156064</v>
      </c>
    </row>
    <row spans="1:7" r="3">
      <c t="s" s="4" r="A3">
        <v>93</v>
      </c>
      <c t="n" s="6" r="B3">
        <v>45975966</v>
      </c>
      <c t="n" s="6" r="C3">
        <v>45975966</v>
      </c>
    </row>
    <row spans="1:7" r="4">
      <c t="s" s="4" r="A4">
        <v>94</v>
      </c>
      <c t="n" s="7" r="B4">
        <v>-17054</v>
      </c>
      <c t="n" s="6" r="E4">
        <v>-37672</v>
      </c>
      <c t="n" s="6" r="G4">
        <v>20618</v>
      </c>
    </row>
    <row spans="1:7" r="5">
      <c t="s" s="4" r="A5">
        <v>95</v>
      </c>
      <c t="n" s="6" r="D5">
        <v>8914</v>
      </c>
      <c t="n" s="6" r="G5">
        <v>-8914</v>
      </c>
    </row>
    <row spans="1:7" r="6">
      <c t="s" s="4" r="A6">
        <v>96</v>
      </c>
      <c t="n" s="6" r="D6">
        <v>12513</v>
      </c>
      <c t="n" s="6" r="G6">
        <v>-12513</v>
      </c>
    </row>
    <row spans="1:7" r="7">
      <c t="s" s="4" r="A7">
        <v>75</v>
      </c>
      <c t="n" s="6" r="B7">
        <v>-8558</v>
      </c>
      <c t="n" s="6" r="F7">
        <v>-52468</v>
      </c>
      <c t="n" s="6" r="G7">
        <v>43910</v>
      </c>
    </row>
    <row spans="1:7" r="8">
      <c t="s" s="4" r="A8">
        <v>97</v>
      </c>
      <c t="n" s="7" r="B8">
        <v>195444</v>
      </c>
      <c t="n" s="7" r="C8">
        <v>45976</v>
      </c>
      <c t="n" s="7" r="D8">
        <v>42611186</v>
      </c>
      <c t="n" s="7" r="E8">
        <v>35571</v>
      </c>
      <c t="n" s="7" r="F8">
        <v>-41384326</v>
      </c>
      <c t="n" s="7" r="G8">
        <v>-1112963</v>
      </c>
    </row>
    <row spans="1:7" r="9">
      <c t="s" s="4" r="A9">
        <v>98</v>
      </c>
      <c t="n" s="6" r="B9">
        <v>45975966</v>
      </c>
      <c t="n" s="6" r="C9">
        <v>45975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9</v>
      </c>
      <c t="s" s="2" r="B1">
        <v>1</v>
      </c>
    </row>
    <row spans="1:3" r="2">
      <c t="s" s="2" r="B2">
        <v>2</v>
      </c>
      <c t="s" s="2" r="C2">
        <v>67</v>
      </c>
    </row>
    <row spans="1:3" r="3">
      <c t="s" s="3" r="A3">
        <v>100</v>
      </c>
    </row>
    <row spans="1:3" r="4">
      <c t="s" s="4" r="A4">
        <v>101</v>
      </c>
      <c t="n" s="7" r="B4">
        <v>-8558</v>
      </c>
      <c t="n" s="7" r="C4">
        <v>-576972</v>
      </c>
    </row>
    <row spans="1:3" r="5">
      <c t="s" s="3" r="A5">
        <v>102</v>
      </c>
    </row>
    <row spans="1:3" r="6">
      <c t="s" s="4" r="A6">
        <v>103</v>
      </c>
      <c t="n" s="6" r="B6">
        <v>0</v>
      </c>
      <c t="n" s="6" r="C6">
        <v>24000</v>
      </c>
    </row>
    <row spans="1:3" r="7">
      <c t="s" s="4" r="A7">
        <v>104</v>
      </c>
      <c t="n" s="6" r="B7">
        <v>-248074</v>
      </c>
      <c t="n" s="6" r="C7">
        <v>0</v>
      </c>
    </row>
    <row spans="1:3" r="8">
      <c t="s" s="4" r="A8">
        <v>105</v>
      </c>
      <c t="n" s="6" r="B8">
        <v>0</v>
      </c>
      <c t="n" s="6" r="C8">
        <v>184000</v>
      </c>
    </row>
    <row spans="1:3" r="9">
      <c t="s" s="3" r="A9">
        <v>106</v>
      </c>
    </row>
    <row spans="1:3" r="10">
      <c t="s" s="4" r="A10">
        <v>32</v>
      </c>
      <c t="n" s="6" r="B10">
        <v>7613</v>
      </c>
      <c t="n" s="6" r="C10">
        <v>5323</v>
      </c>
    </row>
    <row spans="1:3" r="11">
      <c t="s" s="4" r="A11">
        <v>33</v>
      </c>
      <c t="n" s="6" r="B11">
        <v>4402</v>
      </c>
      <c t="n" s="6" r="C11">
        <v>-7834</v>
      </c>
    </row>
    <row spans="1:3" r="12">
      <c t="s" s="4" r="A12">
        <v>107</v>
      </c>
      <c t="n" s="6" r="B12">
        <v>-46878</v>
      </c>
      <c t="n" s="6" r="C12">
        <v>-397301</v>
      </c>
    </row>
    <row spans="1:3" r="13">
      <c t="s" s="4" r="A13">
        <v>108</v>
      </c>
      <c t="n" s="6" r="B13">
        <v>0</v>
      </c>
      <c t="n" s="6" r="C13">
        <v>-19594</v>
      </c>
    </row>
    <row spans="1:3" r="14">
      <c t="s" s="4" r="A14">
        <v>40</v>
      </c>
      <c t="n" s="6" r="B14">
        <v>-28035</v>
      </c>
      <c t="n" s="6" r="C14">
        <v>102777</v>
      </c>
    </row>
    <row spans="1:3" r="15">
      <c t="s" s="4" r="A15">
        <v>41</v>
      </c>
      <c t="n" s="6" r="B15">
        <v>-5664</v>
      </c>
      <c t="n" s="6" r="C15">
        <v>0</v>
      </c>
    </row>
    <row spans="1:3" r="16">
      <c t="s" s="4" r="A16">
        <v>109</v>
      </c>
      <c t="n" s="6" r="B16">
        <v>-16555</v>
      </c>
      <c t="n" s="6" r="C16">
        <v>-3420</v>
      </c>
    </row>
    <row spans="1:3" r="17">
      <c t="s" s="4" r="A17">
        <v>110</v>
      </c>
      <c t="n" s="6" r="B17">
        <v>0</v>
      </c>
      <c t="n" s="6" r="C17">
        <v>978076</v>
      </c>
    </row>
    <row spans="1:3" r="18">
      <c t="s" s="4" r="A18">
        <v>111</v>
      </c>
      <c t="n" s="6" r="B18">
        <v>-341749</v>
      </c>
      <c t="n" s="6" r="C18">
        <v>289055</v>
      </c>
    </row>
    <row spans="1:3" r="19">
      <c t="s" s="3" r="A19">
        <v>112</v>
      </c>
    </row>
    <row spans="1:3" r="20">
      <c t="s" s="4" r="A20">
        <v>113</v>
      </c>
      <c t="n" s="6" r="B20">
        <v>-18824</v>
      </c>
      <c t="n" s="6" r="C20">
        <v>0</v>
      </c>
    </row>
    <row spans="1:3" r="21">
      <c t="s" s="4" r="A21">
        <v>114</v>
      </c>
      <c t="n" s="6" r="B21">
        <v>-18824</v>
      </c>
      <c t="n" s="6" r="C21">
        <v>0</v>
      </c>
    </row>
    <row spans="1:3" r="22">
      <c t="s" s="4" r="A22">
        <v>115</v>
      </c>
      <c t="n" s="6" r="B22">
        <v>-8073</v>
      </c>
      <c t="n" s="6" r="C22">
        <v>16944</v>
      </c>
    </row>
    <row spans="1:3" r="23">
      <c t="s" s="4" r="A23">
        <v>116</v>
      </c>
      <c t="n" s="6" r="B23">
        <v>-368646</v>
      </c>
      <c t="n" s="6" r="C23">
        <v>305999</v>
      </c>
    </row>
    <row spans="1:3" r="24">
      <c t="s" s="4" r="A24">
        <v>117</v>
      </c>
      <c t="n" s="6" r="B24">
        <v>437400</v>
      </c>
      <c t="n" s="6" r="C24">
        <v>717144</v>
      </c>
    </row>
    <row spans="1:3" r="25">
      <c t="s" s="4" r="A25">
        <v>118</v>
      </c>
      <c t="n" s="6" r="B25">
        <v>68754</v>
      </c>
      <c t="n" s="6" r="C25">
        <v>1023143</v>
      </c>
    </row>
    <row spans="1:3" r="26">
      <c t="s" s="3" r="A26">
        <v>119</v>
      </c>
    </row>
    <row spans="1:3" r="27">
      <c t="s" s="4" r="A27">
        <v>120</v>
      </c>
      <c t="n" s="6" r="B27">
        <v>0</v>
      </c>
      <c t="n" s="6" r="C27">
        <v>54000</v>
      </c>
    </row>
    <row spans="1:3" r="28">
      <c t="s" s="3" r="A28">
        <v>121</v>
      </c>
    </row>
    <row spans="1:3" r="29">
      <c t="s" s="4" r="A29">
        <v>122</v>
      </c>
      <c t="n" s="6" r="B29">
        <v>0</v>
      </c>
      <c t="n" s="6" r="C29">
        <v>0</v>
      </c>
    </row>
    <row spans="1:3" r="30">
      <c t="s" s="4" r="A30">
        <v>123</v>
      </c>
      <c t="n" s="7" r="B30">
        <v>0</v>
      </c>
      <c t="n" s="7" r="C3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25</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Operations a</vt:lpstr>
      <vt:lpstr>Note 2 - Summary of Significant</vt:lpstr>
      <vt:lpstr>Note 3 - Patents</vt:lpstr>
      <vt:lpstr>Note 4 - Related Party Transact</vt:lpstr>
      <vt:lpstr>Note 5 - Deferred Revenue</vt:lpstr>
      <vt:lpstr>Note 6 - Segmented Information</vt:lpstr>
      <vt:lpstr>Note 7 - Subsequent Event and C</vt:lpstr>
      <vt:lpstr>Accounting Policies, by Policy </vt:lpstr>
      <vt:lpstr>Note 3 - Patents (Tables)</vt:lpstr>
      <vt:lpstr>Note 6 - Segmented Information </vt:lpstr>
      <vt:lpstr>Note 1 - Nature of Operations17</vt:lpstr>
      <vt:lpstr>Note 2 - Summary of Significa18</vt:lpstr>
      <vt:lpstr>Note 3 - Patents (Details)</vt:lpstr>
      <vt:lpstr>Note 3 - Patents (Details) - Sc</vt:lpstr>
      <vt:lpstr>Note 4 - Related Party Transa21</vt:lpstr>
      <vt:lpstr>Note 5 - Deferred Revenue (Deta</vt:lpstr>
      <vt:lpstr>Note 6 - Segmented Informatio23</vt:lpstr>
      <vt:lpstr>Note 6 - Segmented Informatio24</vt:lpstr>
      <vt:lpstr>Note 7 - Subsequent Event and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3:51Z</dcterms:created>
  <dcterms:modified xmlns:dcterms="http://purl.org/dc/terms/" xmlns:xsi="http://www.w3.org/2001/XMLSchema-instance" xsi:type="dcterms:W3CDTF">2016-08-15T16:53:51Z</dcterms:modified>
  <dc:title xmlns:dc="http://purl.org/dc/elements/1.1/">Untitled</dc:title>
  <dc:description xmlns:dc="http://purl.org/dc/elements/1.1/"/>
  <dc:subject xmlns:dc="http://purl.org/dc/elements/1.1/"/>
  <cp:keywords/>
  <cp:category/>
</cp:coreProperties>
</file>